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Going Concern and"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Accrued Interest Payable" sheetId="10" state="visible" r:id="rId10"/>
    <sheet xmlns:r="http://schemas.openxmlformats.org/officeDocument/2006/relationships" name="Acquisition" sheetId="11" state="visible" r:id="rId11"/>
    <sheet xmlns:r="http://schemas.openxmlformats.org/officeDocument/2006/relationships" name="Intangible Asset" sheetId="12" state="visible" r:id="rId12"/>
    <sheet xmlns:r="http://schemas.openxmlformats.org/officeDocument/2006/relationships" name="Convertible Notes Payable and N"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rivative Liability (Tables)" sheetId="20" state="visible" r:id="rId20"/>
    <sheet xmlns:r="http://schemas.openxmlformats.org/officeDocument/2006/relationships" name="Accrued Interest Payable (Table" sheetId="21" state="visible" r:id="rId21"/>
    <sheet xmlns:r="http://schemas.openxmlformats.org/officeDocument/2006/relationships" name="Acquisition (Tables)" sheetId="22" state="visible" r:id="rId22"/>
    <sheet xmlns:r="http://schemas.openxmlformats.org/officeDocument/2006/relationships" name="Intangible Asset (Tables)" sheetId="23" state="visible" r:id="rId23"/>
    <sheet xmlns:r="http://schemas.openxmlformats.org/officeDocument/2006/relationships" name="Convertible Notes Payable and_2"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Organization, Going Concern a_2" sheetId="27" state="visible" r:id="rId27"/>
    <sheet xmlns:r="http://schemas.openxmlformats.org/officeDocument/2006/relationships" name="Summary of Significant Accoun_3" sheetId="28" state="visible" r:id="rId28"/>
    <sheet xmlns:r="http://schemas.openxmlformats.org/officeDocument/2006/relationships" name="Derivative Liability (Details N" sheetId="29" state="visible" r:id="rId29"/>
    <sheet xmlns:r="http://schemas.openxmlformats.org/officeDocument/2006/relationships" name="Derivative Liability -  Schedul" sheetId="30" state="visible" r:id="rId30"/>
    <sheet xmlns:r="http://schemas.openxmlformats.org/officeDocument/2006/relationships" name="Derivative Liability -  Sched_2" sheetId="31" state="visible" r:id="rId31"/>
    <sheet xmlns:r="http://schemas.openxmlformats.org/officeDocument/2006/relationships" name="Accrued Interest Payable - Sche" sheetId="32" state="visible" r:id="rId32"/>
    <sheet xmlns:r="http://schemas.openxmlformats.org/officeDocument/2006/relationships" name="Accrued Interest Payable - Sc_2" sheetId="33" state="visible" r:id="rId33"/>
    <sheet xmlns:r="http://schemas.openxmlformats.org/officeDocument/2006/relationships" name="Acquisition (Details Narrative)" sheetId="34" state="visible" r:id="rId34"/>
    <sheet xmlns:r="http://schemas.openxmlformats.org/officeDocument/2006/relationships" name="Acquisition - Schedule of Aggre" sheetId="35" state="visible" r:id="rId35"/>
    <sheet xmlns:r="http://schemas.openxmlformats.org/officeDocument/2006/relationships" name="Acquisition - Schedule of Asset" sheetId="36" state="visible" r:id="rId36"/>
    <sheet xmlns:r="http://schemas.openxmlformats.org/officeDocument/2006/relationships" name="Acquisition - Schedule of Pro-F" sheetId="37" state="visible" r:id="rId37"/>
    <sheet xmlns:r="http://schemas.openxmlformats.org/officeDocument/2006/relationships" name="Intangible Asset (Details Narra" sheetId="38" state="visible" r:id="rId38"/>
    <sheet xmlns:r="http://schemas.openxmlformats.org/officeDocument/2006/relationships" name="Intangible Asset - Schedule of " sheetId="39" state="visible" r:id="rId39"/>
    <sheet xmlns:r="http://schemas.openxmlformats.org/officeDocument/2006/relationships" name="Convertible Notes Payable and_3" sheetId="40" state="visible" r:id="rId40"/>
    <sheet xmlns:r="http://schemas.openxmlformats.org/officeDocument/2006/relationships" name="Convertible Notes Payable and_4" sheetId="41" state="visible" r:id="rId41"/>
    <sheet xmlns:r="http://schemas.openxmlformats.org/officeDocument/2006/relationships" name="Convertible Notes Payable and_5" sheetId="42" state="visible" r:id="rId42"/>
    <sheet xmlns:r="http://schemas.openxmlformats.org/officeDocument/2006/relationships" name="Convertible Notes Payable and_6" sheetId="43" state="visible" r:id="rId43"/>
    <sheet xmlns:r="http://schemas.openxmlformats.org/officeDocument/2006/relationships" name="Stockholders' Deficit (Details " sheetId="44" state="visible" r:id="rId44"/>
    <sheet xmlns:r="http://schemas.openxmlformats.org/officeDocument/2006/relationships" name="Stockholders' Deficit - Schedul" sheetId="45" state="visible" r:id="rId45"/>
    <sheet xmlns:r="http://schemas.openxmlformats.org/officeDocument/2006/relationships" name="Stockholders' Deficit - Sched_2" sheetId="46" state="visible" r:id="rId46"/>
    <sheet xmlns:r="http://schemas.openxmlformats.org/officeDocument/2006/relationships" name="Stock-Based Compensation (Detai" sheetId="47" state="visible" r:id="rId47"/>
    <sheet xmlns:r="http://schemas.openxmlformats.org/officeDocument/2006/relationships" name="Stock-Based Compensation - Sche"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08">
  <si>
    <t>Document and Entity Information - shares</t>
  </si>
  <si>
    <t>9 Months Ended</t>
  </si>
  <si>
    <t>Mar. 31, 2019</t>
  </si>
  <si>
    <t>May 12, 2019</t>
  </si>
  <si>
    <t>Document And Entity Information</t>
  </si>
  <si>
    <t>Entity Registrant Name</t>
  </si>
  <si>
    <t>VISIUM TECHNOLOGIES, INC.</t>
  </si>
  <si>
    <t>Entity Central Index Key</t>
  </si>
  <si>
    <t>0001082733</t>
  </si>
  <si>
    <t>Document Type</t>
  </si>
  <si>
    <t>10-Q</t>
  </si>
  <si>
    <t>Document Period End Date</t>
  </si>
  <si>
    <t>Mar. 31,
		2019</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VISM</t>
  </si>
  <si>
    <t>Document Fiscal Period Focus</t>
  </si>
  <si>
    <t>Q3</t>
  </si>
  <si>
    <t>Document Fiscal Year Focus</t>
  </si>
  <si>
    <t>2019</t>
  </si>
  <si>
    <t>Consolidated Balance Sheets - USD ($)</t>
  </si>
  <si>
    <t>Jun. 30, 2018</t>
  </si>
  <si>
    <t>Current assets:</t>
  </si>
  <si>
    <t>Cash</t>
  </si>
  <si>
    <t>Prepaid expenses</t>
  </si>
  <si>
    <t xml:space="preserve"> </t>
  </si>
  <si>
    <t>Total current assets</t>
  </si>
  <si>
    <t>Intangible asset, net of accumulated amortization of $91,863 at March 31, 2019, and $0 at June 30, 2018</t>
  </si>
  <si>
    <t>Total assets</t>
  </si>
  <si>
    <t>Current liabilities:</t>
  </si>
  <si>
    <t>Accounts payable and accrued expenses</t>
  </si>
  <si>
    <t>Accrued compensation</t>
  </si>
  <si>
    <t>Accrued interest</t>
  </si>
  <si>
    <t>Convertible notes payable to ASC Recap LLC</t>
  </si>
  <si>
    <t>Convertible notes payable, net of discount of $233,333 at March 31, 2019, and $0 at June 30, 2018</t>
  </si>
  <si>
    <t>Derivative liabilities</t>
  </si>
  <si>
    <t>Due to officers</t>
  </si>
  <si>
    <t>Notes payable</t>
  </si>
  <si>
    <t>Total current liabilities</t>
  </si>
  <si>
    <t>Total liabilities</t>
  </si>
  <si>
    <t>Commitments and Contingencies (Note 11)</t>
  </si>
  <si>
    <t>Contingent liability</t>
  </si>
  <si>
    <t>Stockholders' deficit:</t>
  </si>
  <si>
    <t>Common stock, $0.0001 par value, 10,000,000,000 shares authorized: 45,610,716 shares issued and 41,582,936 shares outstanding as of March 31, 2019 and 23,212,549 shares issued and 9,376,441 outstanding at June 30, 2018 (See Note 9)</t>
  </si>
  <si>
    <t>Additional paid in capital</t>
  </si>
  <si>
    <t>Accumulated deficit</t>
  </si>
  <si>
    <t>Total stockholders' deficit</t>
  </si>
  <si>
    <t>Total liabilities and stockholders' deficit</t>
  </si>
  <si>
    <t>Series A Preferred Stock [Member]</t>
  </si>
  <si>
    <t>Preferred stock, $0.001 par value, 100,000,000 shares authorized</t>
  </si>
  <si>
    <t>Series B Preferred Stock [Member]</t>
  </si>
  <si>
    <t>Series AA Convertible Stock [Member]</t>
  </si>
  <si>
    <t>Consolidated Balance Sheets (Parenthetical) - USD ($)</t>
  </si>
  <si>
    <t>Intangible asset, accumulated amortization</t>
  </si>
  <si>
    <t>Convertible notes payable, net of discount</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3 Months Ended</t>
  </si>
  <si>
    <t>Mar. 31, 2018</t>
  </si>
  <si>
    <t>Income Statement [Abstract]</t>
  </si>
  <si>
    <t>Net revenues</t>
  </si>
  <si>
    <t>Operating expenses:</t>
  </si>
  <si>
    <t>Selling, general and administrative</t>
  </si>
  <si>
    <t>Amortization expense</t>
  </si>
  <si>
    <t>Total operating expenses</t>
  </si>
  <si>
    <t>Loss from operations</t>
  </si>
  <si>
    <t>Other income (expenses):</t>
  </si>
  <si>
    <t>Loss on change in fair value of derivative liabilities</t>
  </si>
  <si>
    <t>Derivative liability expense</t>
  </si>
  <si>
    <t>Gain on debt write off</t>
  </si>
  <si>
    <t>Other income</t>
  </si>
  <si>
    <t>Interest expense</t>
  </si>
  <si>
    <t>Total other income (expenses)</t>
  </si>
  <si>
    <t>Net loss</t>
  </si>
  <si>
    <t>Earnings per share</t>
  </si>
  <si>
    <t>Earnings (loss) per common share - basic and diluted</t>
  </si>
  <si>
    <t>Weighted average common shares outstanding - basic</t>
  </si>
  <si>
    <t>Statements of Changes in Stockholders' Deficit (Unaudited) - USD ($)</t>
  </si>
  <si>
    <t>Series AA Preferred Stock [Member]</t>
  </si>
  <si>
    <t>Common Stock [Member]</t>
  </si>
  <si>
    <t>Additional Paid-in Capital [Member]</t>
  </si>
  <si>
    <t>Accumulated Deficit [Member]</t>
  </si>
  <si>
    <t>Total</t>
  </si>
  <si>
    <t>Balance at Jun. 30, 2017</t>
  </si>
  <si>
    <t>Balance, shares at Jun. 30, 2017</t>
  </si>
  <si>
    <t>Shares issued for conversion of notes payable</t>
  </si>
  <si>
    <t>Shares issued for conversion of notes payable, shares</t>
  </si>
  <si>
    <t>Net loss for the three months ended</t>
  </si>
  <si>
    <t>Balance at Sep. 30, 2017</t>
  </si>
  <si>
    <t>Balance, shares at Sep. 30, 2017</t>
  </si>
  <si>
    <t>Balance at Mar. 31, 2018</t>
  </si>
  <si>
    <t>Balance, shares at Mar. 31, 2018</t>
  </si>
  <si>
    <t>Balance at Dec. 31, 2017</t>
  </si>
  <si>
    <t>Balance, shares at Dec. 31, 2017</t>
  </si>
  <si>
    <t>Shares issued as compensation</t>
  </si>
  <si>
    <t>Shares issued as compensation, shares</t>
  </si>
  <si>
    <t>Shares issued for consulting services</t>
  </si>
  <si>
    <t>Shares issued for consulting services, shares</t>
  </si>
  <si>
    <t>Shares issued for accrued payables</t>
  </si>
  <si>
    <t>Shares issued for accrued payables, shares</t>
  </si>
  <si>
    <t>Shares issued due to reverse split -(rounding)</t>
  </si>
  <si>
    <t>Shares issued due to reverse split -(rounding), shares</t>
  </si>
  <si>
    <t>Balance at Jun. 30, 2018</t>
  </si>
  <si>
    <t>Balance, shares at Jun. 30, 2018</t>
  </si>
  <si>
    <t>Shares issued for sale</t>
  </si>
  <si>
    <t>Shares issued for sale, shares</t>
  </si>
  <si>
    <t>Balance at Sep. 30, 2018</t>
  </si>
  <si>
    <t>Balance, shares at Sep. 30, 2018</t>
  </si>
  <si>
    <t>Balance at Mar. 31, 2019</t>
  </si>
  <si>
    <t>Balance, shares at Mar. 31, 2019</t>
  </si>
  <si>
    <t>Acquisition of TSSG</t>
  </si>
  <si>
    <t>Acquisition of TSSG, shares</t>
  </si>
  <si>
    <t>Balance at Dec. 31, 2018</t>
  </si>
  <si>
    <t>Balance, shares at Dec. 31, 2018</t>
  </si>
  <si>
    <t>Consolidated Statements of Cash Flows (Unaudited) - USD ($)</t>
  </si>
  <si>
    <t>Cash flows from operating activities:</t>
  </si>
  <si>
    <t>Adjustments to reconcile net loss to net cash used in operating activities:</t>
  </si>
  <si>
    <t>Loss on change in fair value of derivative liability</t>
  </si>
  <si>
    <t>Stock-based compensation</t>
  </si>
  <si>
    <t>Amortization of debt discount</t>
  </si>
  <si>
    <t>Changes in operating assets and liabilities:</t>
  </si>
  <si>
    <t>Accounts payable</t>
  </si>
  <si>
    <t>Prepaid insurance</t>
  </si>
  <si>
    <t>Net cash used in operating activities</t>
  </si>
  <si>
    <t>Cash flows from financing activities:</t>
  </si>
  <si>
    <t>Proceeds from issuance of convertible notes payable</t>
  </si>
  <si>
    <t>Proceeds from sale of common stock</t>
  </si>
  <si>
    <t>Repayment of advances from officers</t>
  </si>
  <si>
    <t>Net cash provided by financing activities</t>
  </si>
  <si>
    <t>Net increase in cash</t>
  </si>
  <si>
    <t>Cash, beginning of period</t>
  </si>
  <si>
    <t>Cash, end of period</t>
  </si>
  <si>
    <t>Supplemental disclosures of cash flow information:</t>
  </si>
  <si>
    <t>Cash paid for interest</t>
  </si>
  <si>
    <t>Cash paid for income taxes</t>
  </si>
  <si>
    <t>Non-cash investing and financing activities:</t>
  </si>
  <si>
    <t>Shares issued for acquisition</t>
  </si>
  <si>
    <t>Accrued compensation exchanged for common stock</t>
  </si>
  <si>
    <t>Convertible debt exchanged for common stock</t>
  </si>
  <si>
    <t>Organization, Going Concern and Basis of Presentation</t>
  </si>
  <si>
    <t>Organization, Consolidation and Presentation of Financial Statements [Abstract]</t>
  </si>
  <si>
    <t>NOTE 1: ORGANIZATION, GOING CONCERN
AND BASIS OF PRESENTATION Visium Technologies, Inc. (the “Company”),
a Florida corporation, was originally incorporated in Nevada in October 1987. It was formerly known as Jaguar Investments, Inc.
between October 1987 and May 2003, as Power2Ship, Inc. between May 2003 and November 2006, as Fittipaldi Logistics, Inc. between
November 2006 and December 2007, and as Nustate Energy Holdings, Inc. between December 2007 and March 5, 2018, when it changed
its name to Visium Technologies, Inc. to better reflect its business operations. Visium is a provider of cyber security
automation, analytics and visualization, and a driving force behind the growing practice of SecOps. SecOps is the practice of aligning
cyber security, IT, and DevOps teams so that security becomes an integral part of these teams’ daily operations to empower
organizations to innovate faster and more securely. Visium’s CyGraph technology provides visibility, analytics and automation
to help reduce risk, simplify cyber security and deliver better security outcomes. In July 2018 the Company formed a wholly-owned
subsidiary, Visium Analytics, LLC. In March 2019 the Company entered into
a license agreement with MITRE patented
technology, known as CyGraph, a tool for cyber warfare analytics, visualization and knowledge management. Cygraph provides advanced
analytics for cybersecurity situational awareness that is scalable, flexible and comprehensive. The Company named Henry J. Holcombe
as its Chief Executive Officer in August 2018 to provide strategic expertise in pursuing its business plans. Mr. Holcombe resigned
in February 2019 to take the Chief Information Officer position at the United States Patent &amp; Trademark Office, and Mark Lucky
was named as Chief Executive Officer. In October 2018 the Company completed
the acquisition of Threat Surface Solutions Group, LLC (“TSSG”) in exchange for 1,538,385 shares of Visium common stock
valued at $500,000, the fair market value on the date of the acquisition, plus additional consideration in the form of a 10% royalty
on sales generated by TSSG for a period of three years on the first $25,000,000 in revenue. See Note 5 for further description of
the Company’s acquisition. Going Concern The accompanying consolidated financial
statements have been prepared on a going concern basis. For the nine months ended March 31, 2019 we had a net loss of $1,657,871,
had net cash used in operating activities of $491,014, and had negative working capital of $3,630,664.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consolidated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18,
contained in the Company’s Annual Report on Form 10-K filed with the SEC on August 20, 2018. The results of operations for
the nine months ended March 31, 2019, are not necessarily indicative of results to be expected for any other interim period or
the fiscal year ending June 30, 2019. Reverse Stock Split On March 5, 2018, the Company filed
a Certificate of Amendment to its Articles of Incorporation with the Secretary of State of the State of Florida to affect a 1-for-3,000
reverse stock split of the Company’s common stock (the “Reverse Split”). As a result of the Reverse Split, every
3,000 shares of the Company’s old common stock were converted into 1 share of the Company’s new common stock. Fractional
shares resulting from the Reverse Split were rounded up to the nearest whole number. The Reverse Split automatically and proportionately
adjusted, based on the one-for-3,000 split ratio, all issued and outstanding shares of the Company’s common stock. Share
and per share data (except par value) for the periods presented reflect the effects of the Reverse Split. References to numbers
of shares of common stock and per share data in the accompanying financial statements and notes thereto for periods ended prior
to March 5, 2018 have been adjusted to reflect the Reverse Split on a retroactive basis.</t>
  </si>
  <si>
    <t>Summary of Significant Accounting Policies</t>
  </si>
  <si>
    <t>Accounting Policies [Abstract]</t>
  </si>
  <si>
    <t>NOTE 2: SUMMARY OF SIGNIFICANT ACCOUNTING
POLICIES Fiscal Year The fiscal year ends on June 30. References
to fiscal year 2019, for example, refer to the fiscal year ending June 30, 2019.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On an ongoing
basis, management evaluates these estimates, including those related to contingent consideration, the carrying value of intangible
assets, and assumptions used in binomial valuation methods, such as expected volatility, risk-free interest rate, and expected
dividend rate. Management bases these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from these estimates under different
assumptions or conditions. Cash and Cash Equivalents The Company considers all highly liquid,
temporary, cash equivalents with an original maturity of three months or less when purchased, to be cash equivalents. The Company
had no cash equivalents as of March 31, 2019 and June 30, 2018. Intangible
Assets Intangible
assets, net consists of the cost of acquired customer relationships. We capitalize and amortize the cost of acquired intangible
assets over their estimated useful lives on a straight-line basis. The Company periodically reevaluates the carrying value of its
intangible assets for events or changes in circumstances that indicate that the carrying value may not be recoverable. As part
of this reevaluation, the Company estimates the future cash flows expected to result from the use of the asset. If the sum of the
expected future cash flows is less than the carrying amount of the asset, an impairment loss is recognized to reduce the carrying
value of the intangible asset to the estimated fair value of the asset. Concentration of Credit Risks The Company is subject to a concentration
of credit risk from cash. The Company’s cash account is
held at a financial institution and is insured by the Federal Deposit Insurance Corporation (the “FDIC”) up to $250,000.
At March 31, 2019 and June 30, 2018, the Company had not reached a bank balance exceeding the FDIC insurance limit.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 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Convertible Instruments and Derivative
Liabilitie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March 31, 2019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Cox,
Ross &amp; Rubinstein Binomial Tree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was effective for interim and annual reporting periods beginning after December 15, 2018,
and early adoption is permitted. Topic 842 requires a modified retrospective approach, which includes several optional practical
expedients. The Company currently has no lease agreements and therefore ASU 2018-02 has no impact on the Company’s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t>
  </si>
  <si>
    <t>Derivative Liability</t>
  </si>
  <si>
    <t>Derivative Instruments and Hedging Activities Disclosure [Abstract]</t>
  </si>
  <si>
    <t xml:space="preserve">NOTE 3: DERIVATIVE LIABILITY Derivative liability - warrants The Company issued warrants in connection
with convertible notes payable which were issued in January 2019. These warrants have price protection provisions that allow for
the reduction in the exercise price of the warrants in the event the Company subsequently issues stock or securities convertible
into stock at a price lower than the $0.15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 Accounting for Derivative Warrant
Liability The Company’s derivative warrant
instruments have been measured at fair value at March 31, 2019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 pon the issuance of these convertible notes
and as a consequence of their conversion features, the convertible notes give rise to derivative liabilities. The revaluation of the warrants and
convertible debt at each reporting period, as well as the charges associated with issuing additional convertible notes, and warrants
with price protection features, resulted in the recognition of expense of $730,804 and $0 for the nine months ended March 31, 2019
and 2018, respectively in the Company’s consolidated statements of operations, under the caption “Gain (loss) in change
of fair value of derivative liability”. The fair value of the warrants at March 31, 2019 and June 30, 2018 is $38,750 and
$0, respectively. The fair value of the derivative liability related to the convertible debt at March 31, 2019 and June 30, 2018
is $1,315,977 and $0, respectively, which is reported on the consolidated balance sheet under the caption “Derivative liability”. The Company has determined its derivative
liability to be a Level 3 fair value measurement. The significant assumptions used in the Cox, Ross &amp; Rubinstein Binomial Treevaluation
of the derivative are as follows:
Nine Months Ended March 31,
2019 2018
Effective exercise price $ 0.0216 - $ 0.0616 $ -
Effective market price $ 0.08 $ -
Volatility 222.61 % - %
Risk-free interest 2.40% - 2.43 % - %
Terms 30 - 286 days -
Expected dividend rate 0 % - % Changes in the derivative liabilities
during the nine months ended March 31, 2019 was follows:
Derivative liability at June 30, 2018 $ -
Derivative liability expense 341,423
Loss on change in fair value of derivative liabilities 730,804
Derivative liability attributed to discount on notes payable 282,500
Derivative liability at March 31, 2019 $ 1,354,727 </t>
  </si>
  <si>
    <t>Accrued Interest Payable</t>
  </si>
  <si>
    <t>Payables and Accruals [Abstract]</t>
  </si>
  <si>
    <t xml:space="preserve">NOTE 4: ACCRUED INTEREST PAYABLE Changes in accrued interest payable
during the nine months ended March 31, 2019, is as follows:
Accrued interest payable at June 30, 2018 $ 1,686,054
Interest expense for the nine months ended March 31, 2019 166,524
Gain on write off of accrued interest (1,184,214 )
Cash paid for accrued interest (1,232 )
Gain on forgiveness of accrued interest (10,982 )
Conversion of accrued interest into common stock (30,205 )
Accrued interest payable at March 31, 2019 $ 625,945 Interest expense for the nine months
ended March 31, 2019 was comprised of the following:
Interest expense for the nine months ended March 31, 2019 $ 166,527
Amortization of debt discount 66,667
Total interest expense for the nine months ended March 31, 2019 $ 233,194 </t>
  </si>
  <si>
    <t>Acquisition</t>
  </si>
  <si>
    <t>Business Combinations [Abstract]</t>
  </si>
  <si>
    <t>NOTE 5: ACQUISITION On September 4, 2018, the Company entered
into a Membership Interest Purchase Agreement (the “TSSG Purchase Agreement”) with the members of Threat Surface Solutions
Group, LLC (“TSSG”), a Virginia limited liability company, pursuant to which the Company purchased all of the issued
and outstanding membership and/or economic interests of TSSG. The TSSG Purchase Agreement was amended on December 30, 2018, whereby
the terms of the acquisition were modified such that the Company acquired 100% of the outstanding member interests of TSSG for
1,538,385 shares of Visium common stock valued at $500,000, the fair market value on the date of the acquisition, plus a 10% royalty
on sales generated by TSSG for a period of three years on the first $25,000,000 in revenue. The acquisition was accounted for using
the purchase method of accounting. The results of operations are included in the financial statements of operations from the date
of acquisition. TSSG is a leading provider of cybersecurity services. The purchase of TSSG included the acquisition of assets of
$10,435 and liabilities of $57,872. The aggregate purchase price consisted of the following:
Fair value of common stock issued to seller $ 500,000
Net liabilities assumed 48,972
Contingent consideration 52,315
$ 601,287 The following table summarizes the estimated
fair values of TSSG’s assets acquired and liabilities assumed at the date of acquisition:
Cash $ 451
Accounts Receivable 9,984
Accounts payable and accrued expenses (59,407 )
$ (48,972 ) The Company will account for the royalty
liability related to the revenue generated by TSSG as a reduction of the contingent liability. Intangible assets acquired from TSSG
were assigned the following values: value of customer relationships with an assigned value of $601,287. This intangible asset is
being amortized over 36 months, its estimated useful life. We made an initial allocation of the
purchase price at the date of acquisition based on our understanding of the fair value of acquired assets and assumed liabilities.
The allocation of purchase price consideration is considered preliminary as of March 31, 2019 with the provisional amounts related
to Customer Relationships, and is subject to change. We expect to finalize the allocation of purchase price as soon as possible,
but no later than one year from the acquisition date. The following table presents the unaudited
pro forma condensed consolidated statement of operations for the nine months ended March 31, 2019:
VISIUM TSSG ProForma Adjustments ProForma Combined
Sales, net $ - $ 9,984 $ - $ 9,984
Cost of goods sold - 5,120 5,120
Gross profit - 4,864 - 4,864
Operating expenses 2,665,597 119,194 - 2,784,791
Net loss before other expenses (2,665,597 ) (114,330 ) - (2,779,927 )
Other income (expense) 1,007,726 (1,687 ) - 1,006,040
Net loss $ (1,657,871 ) $ (116,017 ) $ - $ (1,773,888 ) Proforma Note 1. — Basis of presentation The unaudited pro forma condensed consolidated
financial statements are based on Visium Technologies, Inc.’s (the “Company” or “VISM”) historical
consolidated financial statements as adjusted to give effect to the acquisition of TSSG as if it had occurred on July 1, 2018. Proforma Note 2 —Purchase price
allocation The unaudited pro forma condensed financial
information includes various assumptions, including those related to the purchase price allocation of the assets acquired and
liabilities assumed from TSSG based on management’s best estimates of fair value.</t>
  </si>
  <si>
    <t>Intangible Asset</t>
  </si>
  <si>
    <t>Goodwill and Intangible Assets Disclosure [Abstract]</t>
  </si>
  <si>
    <t xml:space="preserve">NOTE 6: INTANGIBLE ASSET The Company acquired TSSG on October
12, 2018. At the time of the acquisition the purchase price exceeded the fair value of the assets acquired by $601,287 which we
treated as customer relationships for accounting purposes. The purchase price was allocated to value of the customer relationships
of TSSG. The Company is amortizing this asset over its estimated useful life of three years.
Estimated Life March 31, 2019 June 30, 2018
Customer relationships 3 years $ 601,287 -
Less: accumulated amortization (91,863 ) -
$ 509,424 $ - </t>
  </si>
  <si>
    <t>Convertible Notes Payable and Note Payable</t>
  </si>
  <si>
    <t>Debt Disclosure [Abstract]</t>
  </si>
  <si>
    <t>NOTE 7: CONVERTIBLE NOTES PAYABLE
AND NOTE PAYABLE Convertible Notes Payable At March 31, 2019 and June 30, 2018
convertible debentures consisted of the following:
March 31, 2019 June 30, 2018
Convertible notes payable $ 1,075,425 $ 1,617,984
Discount on notes payable (233,330 ) -
Subtotal 842,095 1,617,984
Convertible notes payable to ASC Recap LLC 147,965 147,965
Total $ 990,060 $ 1,765,949 The Company had convertible promissory
notes aggregating $990,060 and $1,765,949 at March 31, 2019 and June 30, 2018, respectively. The related accrued interest amounted
to $467,917 and $1,440,816 at March 31, 2019 and June 30, 2018, respectively. The convertible notes payable bear interest at rates
ranging from 0% to 18% per annum. The convertible notes are generally convertible, at the holders’ option, at rates ranging
from $0.09 to $22,500 per share, as a result of the two reverse stock splits. At March 31, 2019, $923,390 of the convertible promissory
notes had matured, are in default and remain unpaid. In January 2019 the Company entered
into two securities purchase agreements whereby each Holder purchased from the Company, for a purchase price of $150,000 each,
or $300,000 in total a (i) 8% senior convertible promissory note in the principal amount of $150,000 (the “Note”) convertible
into shares of the Company’s common stock (the “Common Stock”); and (ii) a warrant to purchase 250,000 shares
of the Company’s Common Stock, exercisable at a price of $0.15, subject to adjustment, per share over the course of a three
year term (the “Warrant”, and together with the Note, the “Securities”). The Warrant provides for a cashless
exercise provision. The closing occurred following the satisfaction of customary closing conditions. The Notes mature twelve (12) months
from the date of issuance and may be prepaid at any time pursuant to the terms of the Note. The Notes are convertible into shares
of the Company’s Common Stock at a price (the “Conversion Price”) equal to the lower of (i) $0.15 per share or
(ii) 65% multiplied by the lowest traded price of the Common Stock during the ten (10) consecutive Trading Day period (as defined
in the Note) immediately preceding the Trading Day that the Company receives a notice of conversion (the “Variable Conversion
Price”). The Conversion Price may further be adjusted in connection with the terms of the Note. The
Company records convertible notes net of debt discount for beneficial conversion features and warrants, on a relative fair value
basis. Beneficial conversion features are recorded pursuant to the Beneficial Conversion and Debt Topics of the FASB ASC 470. The
amounts allocated to warrants and beneficial conversion rights are recorded as debt discount and as additional paid-in-capital.
Debt discount is amortized to interest expense over the life of the debt. In March 2019 the Company obtained a
legal opinion to extinguish aged debt totaling $2,292,162 as detailed in the following table. Each of the individual debt instruments
were determined to be beyond the statute of limitations and it was determined that the Company has a complete defense to liability
related to this debt under the applicable statute of limitations.
Accounts payable and accrued expenses $ 371,001
Convertible notes payable 671,706
Short term promissory notes payable 65,241
Accrued interest payable 1,184,214
Total extinguished debt $ 2,292,162 On July 22, 2013 and May 6, 2014, the
Company issued to ASC Recap LLC (“ASC Recap”) two convertible promissory notes with principal amounts of $25,000 and
$125,000, respectively. These two notes were issued as a fee for services under a Section 3(a)(10) financing transaction. While
the Company continues to carry the balance of these notes on its balance sheet, management is disputing these notes and does not
believe that the balances of these notes are owed. See Note 11 – Commitment and Contingencies in the footnotes to the consolidated
financial statements. The July 22, 2013 note matured on March 31, 2014 and a balance of $22,965 remains unpaid. The May 6, 2014
note matured on May 6, 2016 and a balance of $125,000 remains unpaid. The notes are convertible into the common stock of the Company
at any time at a conversion price equal to (i) 50% of the lowest closing bid price of our common stock for the twenty days prior
to conversion or (ii) fixed price of $0.15 or $0.30 per share, respectively. For the nine months ended March 31,
2019,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Notes Payable The Company had promissory notes in
the aggregate principal amount of $205,000 and $270,241 at March 31, 2019 and June 30, 2018, respectively. The related accrued
interest amounted to approximately $155,000 and $245,200 at March 31, 2019 and June 30, 2018, respectively. The notes payable
bear interest at rates ranging from 0% to 16% per annum which is payable monthly. All promissory notes outstanding as of March
31, 2019 have matured, are in default, and remain unpaid.</t>
  </si>
  <si>
    <t>Stockholders' Deficit</t>
  </si>
  <si>
    <t>Equity [Abstract]</t>
  </si>
  <si>
    <t xml:space="preserve">NOTE 8: STOCKHOLDERS’ DEFICIT Common Stock At March 31, 2019, the Company had 10,000,000,000
authorized shares of common stock. Issuances of Common Stock During
the Nine Months Ended March 31, 2019 Convertible Notes Payable During the nine months ended March 31,
2019 the Company issued 1,985,327 shares of its common stock related to the conversion of $201,055 of principal and accrued interest
of its convertible notes payable, at an average contract conversion price of $0.101 per share. Sale of
Restricted Common Stock During the
nine months ended March 31, 2019 the Company issued 2,505,000 shares of its common stock related to the sale of its common stock
resulting in proceeds of $250,500, at an average price of $0.10 per share. Acquisition
of Threat Surface Solutions Group, LLC During the
nine months ended March 31, 2019 the Company issued 1,538,387 shares of its common stock related to its acquisition of Threat Surface
Solutions Group, LLC, valued at $500,000, or an average price of $0.325 per share. Stock Based
Compensation During the
nine months ended March 31, 2019 the Company issued 23,427,759 shares of its $0.0001 par value common stock as compensation to
its directors and officers related to the vesting of restricted stock grants. The shares were valued at $1,901,500, or $0.081 per
share, based on the share price at the time of the transactions. During the
nine months ended March 31, 2019 the Company issued and vested 2,750,008 shares of its $0.0001 par value common stock to four consultants,
as compensation under four separate consulting agreements. The shares were valued at $145,500, or $0.052 per share, based on the
share price at the time of the transactions. Issuances of Common Stock During
the Nine Months Ended March 31, 2018 During the nine months ended March 31,
2018 the Company issued 283,100 shares of its common stock related to the conversion of $51,930 of principal of its convertible
notes payable, at an average contract conversion price of $0.18 per share. During the quarter ended March 31, 2018
the Company issued a restricted share award of 166,667 shares of its $0.0001 par value common stock to its new CEO, Mark Lucky,
as compensation. The shares were valued at $50,000, or $0.30 per share on a post reverse split basis. On a pre- reverse split basis,
the shares were issued at par value as there was no active market in our common stock. During the quarter ended March 31, 2018
the Company issued a restricted share award of 166,667 shares of its $0.0001 par value common stock to its new board member, Tom
Grbelja, as compensation for services rendered. The shares were valued at $50,000, or $0.30 per share on a post reverse split basis.
On a pre- reverse split basis, the shares were issued at par value as there was no active market in our common stock During the quarter ended March 31, 2018
the Company issued a restricted share award of 83,334 shares of its $0.0001 par value common stock to its new board member, Paul
Favata, as compensation for services rendered. The shares were valued at $25,000, or $0.30 per share on a post reverse split basis.
On a pre- reverse split basis, the shares were issued at par value as there was no active market in our common stock During the quarter ended March 31, 2018
the Company issued 191,669 shares of its $0.0001 par value common stock to four consultants, as compensation under four separate
consulting agreements. The shares were valued at $57,500, or $0.30 per share on a post reverse split basis. On a pre- reverse split
basis, the shares were issued at par value as there was no active market in our common stock During the quarter ended March 31, 2018
the Company issued 95,238 shares of its $0.0001 par value common stock to satisfy a liability owed to a Company controlled by our
CEO. The shares were valued at $60,000, or $0.63 per share on a post reverse split basis, the weighted average market price for
the ten preceding days from the date that the shares were issued. Preferred
Stock The Company’s Series A Convertible
Preferred Stock (“Series A Preferred Stock”) and Series B Convertible Preferred Stock (“Series B Preferred Stock”)
issued and outstanding shares of the Company’s convertible preferred stock have a par value of $0.001. All classes rank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of which
twenty million (20,000,000) shares are authorized, has a stated value of $750.00 per share. Each one share of Series A Preferred
Stock is convertible into one (1) share of common stock. In the event the common stock price per share is lower than $0.10 (ten
cents) per share then the conversion price shall be set at $0.035 per share. The common stock shares are governed by Lock-Up/Leak-Out
Agreements. Series B Convertible Preferred Stock Thirty million (30,000,000) shares of
preferred stock were designated as Series B Preferred stock in April 2016. This Series B Preferred Stock has a $0.001 par value,
have a stated value of $375 per share, and each 300 shares are convertible into 1 share of the Company’s common stock.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share of common stock. Mark Lucky, our Chairman and CFO, is the holder of the one share of the Series AA Convertible Preferred
Stock. Common Stock Warrants In January 2019 we issued 500,000 warrants
with a three year life and a conversion price of $0.15 per share. These warrants have price
protection provisions that allow for the reduction in the current exercise price upon the occurrence of certain events, including
the Company 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A summary of the status of the Company’s
outstanding common stock warrants as of March 31, 2019 and changes during the period ending on that date is as follows:
Number of Weighted Average
Warrants Exercise Price
Common Stock Warrants
Balance at beginning of year - -
Granted 500,000 $ 0.15
Granted due to repricing - -
Exercised - -
Forfeited - -
Balance at end of period 500,000 $ 0.15
Warrants exercisable at end of period 500,000 $ 0.15
Weighted average fair value of warrants granted during the period $ 38,750 The following table summarizes information
about common stock warrants outstanding at March 31, 2019:
Warrants Outstanding Warrants Exercisable
Weighted
Average Weighted Weighted
Range of Number Remaining Average Number Average
Exercise Outstanding at Contractual Exercise Exercisable at Exercise
Price March 31, 2019 Life Price March 31, 2019 Price
$ 0.15 500,000 2.84 Years $ 0.15 500,000 $ 0.15
500,000 2.84 Years $ 0.15 500,000 $ 0.15 </t>
  </si>
  <si>
    <t>Stock-Based Compensation</t>
  </si>
  <si>
    <t>Share-based Payment Arrangement [Abstract]</t>
  </si>
  <si>
    <t>Note
9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In March 2019, the Company accelerated
the vesting of 6,569,436 shares related to restricted stock awards to its directors and officers. The expense related to the acceleration
of vesting totaled $533,957, or $0.081 per share and is included in Selling, general and administrative expenses in our Statement
of Operations. A summary of the Company’s restricted
stock activity for the nine months ended March 31, 2019
For the
Nine Months ended March 31, 2019 Year ended June 30, 2018
Weighted Weighted
Average Average
Grant Date Grant Date
Shares Fair Value Shares Fair Value
Unvested at beginning of period 13,836,108 $ 0.06 - -
Granted 1,500,000 $ 0.38 14,650,000 .06
Forfeited (930,555 ) 0.36 - -
Vested (10,377,773 ) $ 0.078 (813,892 ) .06
Unvested at end of period 4,027,780 $ 0.06 13,836,108 .06 Unrecognized compensation expense related
to outstanding restricted stock awards to consultants as of March 31, 2019</t>
  </si>
  <si>
    <t>Related Party Transactions</t>
  </si>
  <si>
    <t>Related Party Transactions [Abstract]</t>
  </si>
  <si>
    <t>NOTE 10: RELATED PARTY TRANSACTIONS Equity transactions with related parties
are described in Note 8. From time to time we have borrowed
operating funds from Mr. Mark Lucky, our Chief Executive Officer, and from certain Directors, for working capital. The advances
were payable upon demand and were interest free. At March 31, 2019 there were no outstanding advances made to the Company.</t>
  </si>
  <si>
    <t>Commitments and Contingencies</t>
  </si>
  <si>
    <t>NOTE 11: COMMITMENTS AND CONTINGENCIES Contingencies The Company accounts for contingent
liabilities in accordance with ASC Topic 450, Contingencies The consideration payable to the sellers
of Threat Surface Solutions Group, LLC includes up to $2.5 million as a royalty payment on sales during the three-year period ending
October 12, 2021. The fair value of contingent consideration is remeasured each period based on relevant information and changes
to the fair value are included in the operating results for the period. On July 24, 2018, Visium entered into
a patent license agreement (the “GMRF License Agreement”) with George Mason Research Foundation, Inc., (“GMRF”)
to commercialize and sell a network assessment and visualization tool that is backed by eight issued patents. This technology allows
customers to collect and analyze large amounts of IT security data, discover and prioritize vulnerabilities, and take remedial
actions. Under the GMRF License Agreement, the
Company is required to make a first commercial sale of a “Licensed Product” and/or a first commercial performance of
a “Licensed Process,” as defined in the GMRF License Agreement, on or before July 30, 2019. The 2019 minimum revenue
target for the sale of products and services incorporating the GMRF technology is $100,000. This minimum revenue amount will increase
in subsequent years. Also, within 30 days of July 20, 2018 (the “GMRF Effective date”), the Company was required to
pay GMRF a non-refundable license issue fee of $20,000, which was included in general and administrative expense on our statement
of operations. Pursuant to the GMRF License Agreement, the Company is required to pay GMRF a running royalty of 5% of “Net
Sales,” as defined in the GMRF License Agreement. In March 2019 the Company entered into
a software license agreement with Mitre patented technology, known as CyGraph, a tool for cyber warfare analytics, visualization
and knowledge management. Cygraph provides advanced analytics for cybersecurity situational awareness that is scalable, flexible
and comprehensive. Pursuant to the Agreement, the Company
is required to have a marketable, demonstrable and saleable product or service using the Software within twelve (12) months of
the date of the Agreement, and the Company is required to pay to MITRE a royalty fee based on gross fees charged to the Company’s
customers. Additionally, the Company is required to pay to MITRE a non-refundable license issue fee.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t>
  </si>
  <si>
    <t>Subsequent Events</t>
  </si>
  <si>
    <t>Subsequent Events [Abstract]</t>
  </si>
  <si>
    <t>NOTE 12: SUBSEQUENT EVENTS There are no events that management deems
reportable that occurred after March 31, 2019.</t>
  </si>
  <si>
    <t>Summary of Significant Accounting Policies (Policies)</t>
  </si>
  <si>
    <t>Fiscal Year</t>
  </si>
  <si>
    <t>Fiscal Year The fiscal year ends on June 30. References
to fiscal year 2019, for example, refer to the fiscal year ending June 30, 2019.</t>
  </si>
  <si>
    <t>Principles of Consolidation</t>
  </si>
  <si>
    <t>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On an ongoing
basis, management evaluates these estimates, including those related to contingent consideration, the carrying value of intangible
assets, and assumptions used in binomial valuation methods, such as expected volatility, risk-free interest rate, and expected
dividend rate. Management bases these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from these estimates under different
assumptions or conditions.</t>
  </si>
  <si>
    <t>Cash and Cash Equivalents</t>
  </si>
  <si>
    <t>Cash and Cash Equivalents The Company considers all highly liquid,
temporary, cash equivalents with an original maturity of three months or less when purchased, to be cash equivalents. The Company
had no cash equivalents as of March 31, 2019 and June 30, 2018.</t>
  </si>
  <si>
    <t>Intangible Assets</t>
  </si>
  <si>
    <t>Intangible
Assets Intangible
assets, net consists of the cost of acquired customer relationships. We capitalize and amortize the cost of acquired intangible
assets over their estimated useful lives on a straight-line basis. The Company periodically reevaluates the carrying value of
its intangible assets for events or changes in circumstances that indicate that the carrying value may not be recoverable. As
part of this reevaluation, the Company estimates the future cash flows expected to result from the use of the asset. If the sum
of the expected future cash flows is less than the carrying amount of the asset, an impairment loss is recognized to reduce the
carrying value of the intangible asset to the estimated fair value of the asset.</t>
  </si>
  <si>
    <t>Concentration of Credit Risks</t>
  </si>
  <si>
    <t>Concentration of Credit Risks The Company is subject to a concentration
of credit risk from cash. The Company’s cash account is
held at a financial institution and is insured by the Federal Deposit Insurance Corporation (the “FDIC”) up to $250,000.
At March 31, 2019 and June 30, 2018, the Company had not reached a bank balance exceeding the FDIC insurance limit.</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t>
  </si>
  <si>
    <t>Business Combinations</t>
  </si>
  <si>
    <t>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t>
  </si>
  <si>
    <t>Convertible Instruments and Derivative Liabilities</t>
  </si>
  <si>
    <t>Convertible Instruments and Derivative
Liabilitie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March 31, 2019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Cox,
Ross &amp; Rubinstein Binomial Tree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Recent Accounting Pronouncements</t>
  </si>
  <si>
    <t>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was effective for interim and annual reporting periods beginning after December
15, 2018, and early adoption is permitted. Topic 842 requires a modified retrospective approach, which includes several optional
practical expedients. The Company currently has no lease agreements and therefore ASU 2018-02 has no impact on the Company’s
consolidated financial statements.</t>
  </si>
  <si>
    <t>Basic and Diluted Earnings Per Share</t>
  </si>
  <si>
    <t>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t>
  </si>
  <si>
    <t>Derivative Liability (Tables)</t>
  </si>
  <si>
    <t>Schedule of Derivative Liabilities at Fair Value, Valuation Assumptions</t>
  </si>
  <si>
    <t>The Company has determined its derivative
liability to be a Level 3 fair value measurement. The significant assumptions used in the Cox, Ross &amp; Rubinstein Binomial Treevaluation
of the derivative are as follows:
Nine Months Ended March 31,
2019 2018
Effective exercise price $ 0.0216 - $ 0.0616 $ -
Effective market price $ 0.08 $ -
Volatility 222.61 % - %
Risk-free interest 2.40% - 2.43 % - %
Terms 30 - 286 days -
Expected dividend rate 0 % - %</t>
  </si>
  <si>
    <t>Schedule of Changes in Derivative Liabilities</t>
  </si>
  <si>
    <t xml:space="preserve">Changes in the derivative liabilities
during the nine months ended March 31, 2019 was follows:
Derivative liability at June 30, 2018 $ -
Derivative liability expense 341,423
Loss on change in fair value of derivative liabilities 730,804
Derivative liability attributed to discount on notes payable 282,500
Derivative liability at March 31, 2019 $ 1,354,727 </t>
  </si>
  <si>
    <t>Accrued Interest Payable (Tables)</t>
  </si>
  <si>
    <t>Schedule of Changes in Accrued Interest Payable</t>
  </si>
  <si>
    <t xml:space="preserve">Changes in accrued interest payable
during the nine months ended March 31, 2019, is as follows:
Accrued interest payable at June 30, 2018 $ 1,686,054
Interest expense for the nine months ended March 31, 2019 166,524
Gain on write off of accrued interest (1,184,214 )
Cash paid for accrued interest (1,232 )
Gain on forgiveness of accrued interest (10,982 )
Conversion of accrued interest into common stock (30,205 )
Accrued interest payable at March 31, 2019 $ 625,945 </t>
  </si>
  <si>
    <t>Schedule of Interest Expenses</t>
  </si>
  <si>
    <t xml:space="preserve">Interest expense for the nine months
ended March 31, 2019 was comprised of the following:
Interest expense for the nine months ended March 31, 2019 $ 166,527
Amortization of debt discount 66,667
Total interest expense for the nine months ended March 31, 2019 $ 233,194 </t>
  </si>
  <si>
    <t>Acquisition (Tables)</t>
  </si>
  <si>
    <t>Schedule of Aggregate Purchase Price</t>
  </si>
  <si>
    <t xml:space="preserve">The aggregate purchase price consisted
of the following:
Fair value of common stock issued to seller $ 500,000
Net liabilities assumed 48,972
Contingent consideration 52,315
$ 601,287 </t>
  </si>
  <si>
    <t>Schedule of Assets Acquired and Liabilities Assumed</t>
  </si>
  <si>
    <t>The following table summarizes the estimated
fair values of TSSG’s assets acquired and liabilities assumed at the date of acquisition:
Cash $ 451
Accounts Receivable 9,984
Accounts payable and accrued expenses (59,407 )
$ (48,972 )</t>
  </si>
  <si>
    <t>Schedule of Pro-Forma Condensed Consolidated Statements of Operations</t>
  </si>
  <si>
    <t>The following table presents the unaudited
pro forma condensed consolidated statement of operations for the nine months ended March 31, 2019:
VISIUM TSSG ProForma Adjustments ProForma Combined
Sales, net $ - $ 9,984 $ - $ 9,984
Cost of goods sold - 5,120 5,120
Gross profit - 4,864 - 4,864
Operating expenses 2,665,597 119,194 - 2,784,791
Net loss before other expenses (2,665,597 ) (114,330 ) - (2,779,927 )
Other income (expense) 1,007,726 (1,687 ) - 1,006,040
Net loss $ (1,657,871 ) $ (116,017 ) $ - $ (1,773,888 )</t>
  </si>
  <si>
    <t>Intangible Asset (Tables)</t>
  </si>
  <si>
    <t>Schedule of Intangible Asset</t>
  </si>
  <si>
    <t xml:space="preserve">The Company is amortizing this asset
over its estimated useful life of three years.
Estimated Life March 31, 2019 June 30, 2018
Customer relationships 3 years $ 601,287 -
Less: accumulated amortization (91,863 ) -
$ 509,424 $ - </t>
  </si>
  <si>
    <t>Convertible Notes Payable and Note Payable (Tables)</t>
  </si>
  <si>
    <t>Schedule of Convertible Debenture</t>
  </si>
  <si>
    <t xml:space="preserve">At March 31, 2019 and June 30, 2018
convertible debentures consisted of the following:
March 31, 2019 June 30, 2018
Convertible notes payable $ 1,075,425 $ 1,617,984
Discount on notes payable (233,330 ) -
Subtotal 842,095 1,617,984
Convertible notes payable to ASC Recap LLC 147,965 147,965
Total $ 990,060 $ 1,765,949 </t>
  </si>
  <si>
    <t>Schedule of Extinguishment of Debt</t>
  </si>
  <si>
    <t xml:space="preserve">Accounts payable and accrued expenses $ 371,001
Convertible notes payable 671,706
Short term promissory notes payable 65,241
Accrued interest payable 1,184,214
Total extinguished debt $ 2,292,162 </t>
  </si>
  <si>
    <t>Schedule of Conversion of Debt for Common Shares</t>
  </si>
  <si>
    <t xml:space="preserve">For the nine months ended March 31,
2019,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t>
  </si>
  <si>
    <t>Stockholders' Deficit (Tables)</t>
  </si>
  <si>
    <t>Schedule of Outstanding Common Stock Warrants</t>
  </si>
  <si>
    <t xml:space="preserve">A summary of the status of the Company’s
outstanding common stock warrants as of March 31, 2019 and changes during the period ending on that date is as follows:
Number of Weighted Average
Warrants Exercise Price
Common Stock Warrants
Balance at beginning of year - -
Granted 500,000 $ 0.15
Granted due to repricing - -
Exercised - -
Forfeited - -
Balance at end of period 500,000 $ 0.15
Warrants exercisable at end of period 500,000 $ 0.15
Weighted average fair value of warrants granted during the period $ 38,750 </t>
  </si>
  <si>
    <t>Schedule of Warrant, Exercise Price Range</t>
  </si>
  <si>
    <t xml:space="preserve">The following table summarizes information
about common stock warrants outstanding at March 31, 2019:
Warrants Outstanding Warrants Exercisable
Weighted
Average Weighted Weighted
Range of Number Remaining Average Number Average
Exercise Outstanding at Contractual Exercise Exercisable at Exercise
Price March 31, 2019 Life Price March 31, 2019 Price
$ 0.15 500,000 2.84 Years $ 0.15 500,000 $ 0.15
500,000 2.84 Years $ 0.15 500,000 $ 0.15 </t>
  </si>
  <si>
    <t>Stock-Based Compensation (Tables)</t>
  </si>
  <si>
    <t>Schedule of Restricted Stock Activity</t>
  </si>
  <si>
    <t xml:space="preserve">A summary of the Company’s restricted
stock activity for the nine months ended March 31, 2019
For the
Nine Months ended March 31, 2019 Year ended June 30, 2018
Weighted Weighted
Average Average
Grant Date Grant Date
Shares Fair Value Shares Fair Value
Unvested at beginning of period 13,836,108 $ 0.06 - -
Granted 1,500,000 $ 0.38 14,650,000 .06
Forfeited (930,555 ) 0.36 - -
Vested (10,377,773 ) $ 0.078 (813,892 ) .06
Unvested at end of period 4,027,780 $ 0.06 13,836,108 .06 </t>
  </si>
  <si>
    <t>Organization, Going Concern and Basis of Presentation (Details Narrative) - USD ($)</t>
  </si>
  <si>
    <t>Mar. 05, 2018</t>
  </si>
  <si>
    <t>Oct. 31, 2018</t>
  </si>
  <si>
    <t>Dec. 31, 2018</t>
  </si>
  <si>
    <t>Sep. 30, 2018</t>
  </si>
  <si>
    <t>Dec. 31, 2017</t>
  </si>
  <si>
    <t>Sep. 30, 2017</t>
  </si>
  <si>
    <t>Exchange for common stock, value</t>
  </si>
  <si>
    <t>Revenue</t>
  </si>
  <si>
    <t>Working capital deficit</t>
  </si>
  <si>
    <t>Reverse stock split</t>
  </si>
  <si>
    <t>The Company filed a Certificate of Amendment to its Articles of Incorporation with the Secretary of State of the State of Florida to affect a 1-for-3,000 reverse stock split of the Company's common stock (the "Reverse Split"). As a result of the Reverse Split, every 3,000 shares of the Company's old common stock were converted into 1 share of the Company's new common stock. Fractional shares resulting from the Reverse Split were rounded up to the nearest whole number.</t>
  </si>
  <si>
    <t>Threat Surface Solutions Group, LLC [Member]</t>
  </si>
  <si>
    <t>Exchange for common stock, shares</t>
  </si>
  <si>
    <t>Royalty percentage</t>
  </si>
  <si>
    <t>10.00%</t>
  </si>
  <si>
    <t>Summary of Significant Accounting Policies (Details Narrative) - USD ($)</t>
  </si>
  <si>
    <t>Cash equivalents</t>
  </si>
  <si>
    <t>Maximum Cash, FDIC insured amount</t>
  </si>
  <si>
    <t>Minimum percentage of income tax benefit</t>
  </si>
  <si>
    <t>50.00%</t>
  </si>
  <si>
    <t>Derivative Liability (Details Narrative) - USD ($)</t>
  </si>
  <si>
    <t>12 Months Ended</t>
  </si>
  <si>
    <t>Exercise price of warrants</t>
  </si>
  <si>
    <t>Fair value of warrants</t>
  </si>
  <si>
    <t>Derivative Liability -  Schedule of Derivative Liabilities at Fair Value, Valuation Assumptions (Details) - $ / shares</t>
  </si>
  <si>
    <t>Effective Market price</t>
  </si>
  <si>
    <t>Effective Exercise Price [Member]</t>
  </si>
  <si>
    <t>Fair value assumptions, measurement input, per share</t>
  </si>
  <si>
    <t>Effective Exercise Price [Member] | Minimum [Member]</t>
  </si>
  <si>
    <t>Effective Exercise Price [Member] | Maximum [Member]</t>
  </si>
  <si>
    <t>Volatility [Member]</t>
  </si>
  <si>
    <t>Fair value assumptions, measurement input, percentage</t>
  </si>
  <si>
    <t>222.61%</t>
  </si>
  <si>
    <t>0.00%</t>
  </si>
  <si>
    <t>Risk Free Interest [Member]</t>
  </si>
  <si>
    <t>Risk Free Interest [Member] | Minimum [Member]</t>
  </si>
  <si>
    <t>2.40%</t>
  </si>
  <si>
    <t>Risk Free Interest [Member] | Maximum [Member]</t>
  </si>
  <si>
    <t>2.43%</t>
  </si>
  <si>
    <t>Terms [Member]</t>
  </si>
  <si>
    <t>Fair value assumptions, measurement input, term</t>
  </si>
  <si>
    <t>0 days</t>
  </si>
  <si>
    <t>Terms [Member] | Minimum [Member]</t>
  </si>
  <si>
    <t>30 days</t>
  </si>
  <si>
    <t>Terms [Member] | Maximum [Member]</t>
  </si>
  <si>
    <t>286 days</t>
  </si>
  <si>
    <t>Expected Dividend Rate [Member]</t>
  </si>
  <si>
    <t>Derivative Liability -  Schedule of Changes in Derivative Liabilities (Details) - USD ($)</t>
  </si>
  <si>
    <t>Derivative liability at beginning balance</t>
  </si>
  <si>
    <t>Derivative liability attributed to discount on notes payable</t>
  </si>
  <si>
    <t>Derivative liability at ending balance</t>
  </si>
  <si>
    <t>Accrued Interest Payable - Schedule of Changes in Accrued Interest Payable (Details)</t>
  </si>
  <si>
    <t>Mar. 31, 2019USD ($)</t>
  </si>
  <si>
    <t>Accrued interest payable, beginning period</t>
  </si>
  <si>
    <t>Gain on write off of accrued interest</t>
  </si>
  <si>
    <t>Cash paid for accrued interest</t>
  </si>
  <si>
    <t>Gain on forgiveness of accrued interest</t>
  </si>
  <si>
    <t>Conversion of accrued interest into common stock</t>
  </si>
  <si>
    <t>Accrued interest payable, ending period</t>
  </si>
  <si>
    <t>Accrued Interest Payable - Schedule of Interest Expenses (Details) - USD ($)</t>
  </si>
  <si>
    <t>Total interest expense</t>
  </si>
  <si>
    <t>Acquisition (Details Narrative) - USD ($)</t>
  </si>
  <si>
    <t>Sep. 04, 2018</t>
  </si>
  <si>
    <t>Oct. 12, 2018</t>
  </si>
  <si>
    <t>Value of stock issued for acquisition</t>
  </si>
  <si>
    <t>Number of stock issued for acquisition</t>
  </si>
  <si>
    <t>Acquired value of intangible assets</t>
  </si>
  <si>
    <t>Membership Interest Purchase Agreement [Member] | Threat Surface Solutions Group, LLC [Member]</t>
  </si>
  <si>
    <t>Percentage of acquired outstanding member interests</t>
  </si>
  <si>
    <t>100.00%</t>
  </si>
  <si>
    <t>Acquisition of assets</t>
  </si>
  <si>
    <t>Acquisition of liabilities</t>
  </si>
  <si>
    <t>Amortization period of intangible assets</t>
  </si>
  <si>
    <t>36 months</t>
  </si>
  <si>
    <t>Acquisition - Schedule of Aggregate Purchase Price (Details)</t>
  </si>
  <si>
    <t>Sep. 04, 2018USD ($)</t>
  </si>
  <si>
    <t>Fair value of common stock issued to seller</t>
  </si>
  <si>
    <t>Net liabilities assumed</t>
  </si>
  <si>
    <t>Contingent consideration</t>
  </si>
  <si>
    <t>Aggregate purchase price</t>
  </si>
  <si>
    <t>Acquisition - Schedule of Assets Acquired and Liabilities Assumed (Details)</t>
  </si>
  <si>
    <t>Accounts Receivable</t>
  </si>
  <si>
    <t>Assets acquired and liabilities assumed</t>
  </si>
  <si>
    <t>Acquisition - Schedule of Pro-Forma Condensed Consolidated Statements of Operations (Details)</t>
  </si>
  <si>
    <t>Sales, net</t>
  </si>
  <si>
    <t>Cost of goods sold</t>
  </si>
  <si>
    <t>Gross profit</t>
  </si>
  <si>
    <t>Operating expenses</t>
  </si>
  <si>
    <t>Net loss before other expenses</t>
  </si>
  <si>
    <t>Other income (expense)</t>
  </si>
  <si>
    <t>ProForma Adjustments [Member]</t>
  </si>
  <si>
    <t>ProForma Combined [Member]</t>
  </si>
  <si>
    <t>Intangible Asset (Details Narrative)</t>
  </si>
  <si>
    <t>Oct. 12, 2018USD ($)</t>
  </si>
  <si>
    <t>Intangible Asset - Schedule of Intangible Asset (Details) - USD ($)</t>
  </si>
  <si>
    <t>Less: accumulated amortization</t>
  </si>
  <si>
    <t>Customer Relationships [Member]</t>
  </si>
  <si>
    <t>Estimated Life of Customer relationships</t>
  </si>
  <si>
    <t>3 years</t>
  </si>
  <si>
    <t>Intangible asset, gross</t>
  </si>
  <si>
    <t>Intangible asset, net</t>
  </si>
  <si>
    <t>Convertible Notes Payable and Note Payable (Details Narrative) - USD ($)</t>
  </si>
  <si>
    <t>May 06, 2014</t>
  </si>
  <si>
    <t>Jul. 22, 2013</t>
  </si>
  <si>
    <t>Jan. 31, 2019</t>
  </si>
  <si>
    <t>Debt instrument face amount</t>
  </si>
  <si>
    <t>Convertible debt instrument conversion price per share</t>
  </si>
  <si>
    <t>Convertible notes payable</t>
  </si>
  <si>
    <t>Debt converted into shares</t>
  </si>
  <si>
    <t>Warrant exercise price</t>
  </si>
  <si>
    <t>Extinguishment of debt</t>
  </si>
  <si>
    <t>Promissory notes principal amount</t>
  </si>
  <si>
    <t>Security Purchase Agreement 1 [Member]</t>
  </si>
  <si>
    <t>Debt instrument interest rate percentage</t>
  </si>
  <si>
    <t>8.00%</t>
  </si>
  <si>
    <t>Warrant to purchase common stock</t>
  </si>
  <si>
    <t>Debt instrument maturity date</t>
  </si>
  <si>
    <t xml:space="preserve">The Notes mature twelve (12) months from the date of issuance </t>
  </si>
  <si>
    <t>Debt conversion description</t>
  </si>
  <si>
    <t>The Notes are convertible into shares of the Company's Common Stock at a price (the "Conversion Price") equal to the lower of (i) $0.15 per share or (ii) 65% multiplied by the lowest traded price of the Common Stock during the ten (10) consecutive Trading Day period (as defined in the Note) immediately preceding the Trading Day that the Company receives a notice of conversion (the "Variable Conversion Price"). The Conversion Price may further be adjusted in connection with the terms of the Note.</t>
  </si>
  <si>
    <t>Security Purchase Agreement 2 [Member]</t>
  </si>
  <si>
    <t>Security Purchase Agreement [Member]</t>
  </si>
  <si>
    <t>Convertible Notes Payable [Member] | Minimum [Member]</t>
  </si>
  <si>
    <t>Convertible Notes Payable [Member] | Maximum [Member]</t>
  </si>
  <si>
    <t>18.00%</t>
  </si>
  <si>
    <t>Convertible Promissory Note [Member] | ASC Recap, LLC [Member]</t>
  </si>
  <si>
    <t>May 6,
		2016</t>
  </si>
  <si>
    <t>Mar. 31,
		2014</t>
  </si>
  <si>
    <t>Convertible promissory notes default and remain unpaid</t>
  </si>
  <si>
    <t>Debt convertible into common stock conversion price rate</t>
  </si>
  <si>
    <t>Convertible Promissory Note [Member] | Minimum [Member] | ASC Recap, LLC [Member]</t>
  </si>
  <si>
    <t>Convertible Promissory Note [Member] | Maximum [Member] | ASC Recap, LLC [Member]</t>
  </si>
  <si>
    <t>Convertible Notes Payable [Member]</t>
  </si>
  <si>
    <t>16.00%</t>
  </si>
  <si>
    <t>Convertible Notes Payable and Note Payable - Schedule of Convertible Debenture (Details) - USD ($)</t>
  </si>
  <si>
    <t>Discount on notes payable</t>
  </si>
  <si>
    <t>Subtotal</t>
  </si>
  <si>
    <t>Convertible Notes Payable and Note Payable -  Schedule of Extinguishment of Debt (Details) - USD ($)</t>
  </si>
  <si>
    <t>1 Months Ended</t>
  </si>
  <si>
    <t>Total extinguished debt</t>
  </si>
  <si>
    <t>Short term promissory notes payable</t>
  </si>
  <si>
    <t>Accrued interest payable</t>
  </si>
  <si>
    <t>Convertible Notes Payable and Note Payable - Schedule of Conversion of Debt for Common Shares (Details) - USD ($)</t>
  </si>
  <si>
    <t>Nov. 05, 2018</t>
  </si>
  <si>
    <t>Sep. 13, 2018</t>
  </si>
  <si>
    <t>Aug. 02, 2018</t>
  </si>
  <si>
    <t>Jul. 31, 2018</t>
  </si>
  <si>
    <t>Shares Issued</t>
  </si>
  <si>
    <t>Amount Converted Principal</t>
  </si>
  <si>
    <t>Amount Converted Interest</t>
  </si>
  <si>
    <t>Amount Converted Total</t>
  </si>
  <si>
    <t>Conversion Price Per Share</t>
  </si>
  <si>
    <t>Dwight Power [Member]</t>
  </si>
  <si>
    <t>Royal Palm Consulting Services LLC [Member]</t>
  </si>
  <si>
    <t>Lance Quartieri [Member]</t>
  </si>
  <si>
    <t>Enterprise Solutions LLC [Member]</t>
  </si>
  <si>
    <t>Fowler Family Trust V/A DTD 10/28/96 [Member]</t>
  </si>
  <si>
    <t>Arthur Notini [Member]</t>
  </si>
  <si>
    <t>Roy D Mittman [Member]</t>
  </si>
  <si>
    <t>Roy D Mittman One [Member]</t>
  </si>
  <si>
    <t>Gary Duquette [Member]</t>
  </si>
  <si>
    <t>Duquette Family Living Trust [Member]</t>
  </si>
  <si>
    <t>Gary Duquette One [Member]</t>
  </si>
  <si>
    <t>Stockholders' Deficit (Details Narrative) - USD ($)</t>
  </si>
  <si>
    <t>Apr. 30, 2016</t>
  </si>
  <si>
    <t>Common stock authorized shares</t>
  </si>
  <si>
    <t>Number of common stock issued for conversion of convertible notes, shares</t>
  </si>
  <si>
    <t>Number of common stock issued for conversion of convertible notes, value</t>
  </si>
  <si>
    <t>Convertible common stock conversion, price per share</t>
  </si>
  <si>
    <t>Number common stock issued as compensation, value</t>
  </si>
  <si>
    <t>Number of common stock shares issued, shares, value</t>
  </si>
  <si>
    <t>Number of warrants issued</t>
  </si>
  <si>
    <t>Warrant term</t>
  </si>
  <si>
    <t>Series A Convertible Preferred Stock [Member]</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Series B Convertible Preferred Stock [Member]</t>
  </si>
  <si>
    <t>Each 300 shares are convertible into 1 share of the Company's common stock.</t>
  </si>
  <si>
    <t>Series AA Convertible Preferred Stock [Member]</t>
  </si>
  <si>
    <t>Each one share of Series AA Convertible Preferred Stock is convertible into one share of common stock.</t>
  </si>
  <si>
    <t>Preferred stock. shares issued</t>
  </si>
  <si>
    <t>Preferred stock voting percentage</t>
  </si>
  <si>
    <t>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share of common stock. Mark Lucky, our Chairman and CFO, is the holder of the one share of Series AA Convertible Preferred Stock.</t>
  </si>
  <si>
    <t>Directors and Officers [Member]</t>
  </si>
  <si>
    <t>Number common stock issued as compensation</t>
  </si>
  <si>
    <t>Four Consultants [Member]</t>
  </si>
  <si>
    <t>Mark Lucky [Member]</t>
  </si>
  <si>
    <t>Stock issued during period restricted stock, shares</t>
  </si>
  <si>
    <t>Stock issued during period restricted stock, value</t>
  </si>
  <si>
    <t>Tom Grbelja [Member]</t>
  </si>
  <si>
    <t>Paul Favata [Member]</t>
  </si>
  <si>
    <t>CEO [Member]</t>
  </si>
  <si>
    <t>Number of common stock shares issued, shares</t>
  </si>
  <si>
    <t>Restricted Shares [Member]</t>
  </si>
  <si>
    <t>Stockholders' Deficit - Schedule of Outstanding Common Stock Warrants (Details) - Common Stock Warrants [Member]</t>
  </si>
  <si>
    <t>Mar. 31, 2019USD ($)$ / sharesshares</t>
  </si>
  <si>
    <t>Number of Warrants, Balance at beginning year | shares</t>
  </si>
  <si>
    <t>Number of Warrants, Granted | shares</t>
  </si>
  <si>
    <t>Number of Warrants, Granted due to repricing | shares</t>
  </si>
  <si>
    <t>Number of Warrants, Exercised | shares</t>
  </si>
  <si>
    <t>Number of Warrants, Forfeited | shares</t>
  </si>
  <si>
    <t>Number of Warrants, Balance at end of period | shares</t>
  </si>
  <si>
    <t>Number of Warrants, Warrants exercisable at end of period | shares</t>
  </si>
  <si>
    <t>Weighted Average Exercise Price, Balance at beginning year | $ / shares</t>
  </si>
  <si>
    <t>Weighted Average Exercise Price, Granted | $ / shares</t>
  </si>
  <si>
    <t>Weighted Average Exercise Price, Granted due to repricing | $ / shares</t>
  </si>
  <si>
    <t>Weighted Average Exercise Price, Exercised | $ / shares</t>
  </si>
  <si>
    <t>Weighted Average Exercise Price, Forfeited | $ / shares</t>
  </si>
  <si>
    <t>Weighted Average Exercise Price, Balance at end of period | $ / shares</t>
  </si>
  <si>
    <t>Weighted Average Exercise Price, Warrants exercisable at end of period | $ / shares</t>
  </si>
  <si>
    <t>Weighted Average Exercise Price, Weighted average fair value of warrants granted during the period | $</t>
  </si>
  <si>
    <t>Stockholders' Deficit - Schedule of Warrant, Exercise Price Range (Details) - Common Stock Warrants [Member]</t>
  </si>
  <si>
    <t>Mar. 31, 2019$ / sharesshares</t>
  </si>
  <si>
    <t>Range of Exercise Price</t>
  </si>
  <si>
    <t>Warrants Outstanding, Number of Shares | shares</t>
  </si>
  <si>
    <t>Warrants Outstanding, Weighted Average Remaining Contractual Life</t>
  </si>
  <si>
    <t>2 years 10 months 3 days</t>
  </si>
  <si>
    <t>Warrants Outstanding, Weighted Average Exercise Price</t>
  </si>
  <si>
    <t>Warrants Exercisable, Number of Shares | shares</t>
  </si>
  <si>
    <t>Warrants Exercisable, Weighted Average Exercise Price</t>
  </si>
  <si>
    <t>Range of Exercise Price 1 [Member]</t>
  </si>
  <si>
    <t>Stock-Based Compensation (Details Narrative) - Restricted Shares [Member]</t>
  </si>
  <si>
    <t>Share price, per share | $ / shares</t>
  </si>
  <si>
    <t>Employees and Directors [Member]</t>
  </si>
  <si>
    <t>Accelerated the vesting of shares | shares</t>
  </si>
  <si>
    <t>Accelerated the vesting of shares, value | $</t>
  </si>
  <si>
    <t>Consultants [Member]</t>
  </si>
  <si>
    <t>Unrecognized compensation expense related to outstanding restricted stock awards | $</t>
  </si>
  <si>
    <t>Share based compensation outstanding, weighted average contractual term</t>
  </si>
  <si>
    <t>2 years 29 days</t>
  </si>
  <si>
    <t>Stock-Based Compensation - Schedule of Restricted Stock Activity (Details) - $ / shares</t>
  </si>
  <si>
    <t>Unvested at beginning of period</t>
  </si>
  <si>
    <t>Granted</t>
  </si>
  <si>
    <t>Forfeited</t>
  </si>
  <si>
    <t>Vested</t>
  </si>
  <si>
    <t>Unvested at end of period</t>
  </si>
  <si>
    <t>Weighted Average Grant Date Fair Value Unvested at beginning of period</t>
  </si>
  <si>
    <t>Weighted Average Grant Date Fair Value Granted</t>
  </si>
  <si>
    <t>.06</t>
  </si>
  <si>
    <t>Weighted Average Grant Date Fair Value Forfeited</t>
  </si>
  <si>
    <t>Weighted Average Grant Date Fair Value Vested</t>
  </si>
  <si>
    <t>Weighted Average Grant Date Fair Value Unvested at end of period</t>
  </si>
  <si>
    <t>Related Party Transactions (Details Narrative) - USD ($)</t>
  </si>
  <si>
    <t>Due to officer</t>
  </si>
  <si>
    <t>Commitments and Contingencies (Details Narrative) - USD ($)</t>
  </si>
  <si>
    <t>Jul. 24, 2018</t>
  </si>
  <si>
    <t>Revenues</t>
  </si>
  <si>
    <t>GMRF License Agreement [Member]</t>
  </si>
  <si>
    <t>License issue fee</t>
  </si>
  <si>
    <t>5.00%</t>
  </si>
  <si>
    <t>October 12, 2021 [Member]</t>
  </si>
  <si>
    <t>Amount of earnout revenue mileston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158293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50</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398</v>
      </c>
      <c r="C3" s="6" t="n">
        <v>11412</v>
      </c>
    </row>
    <row r="4" spans="1:3">
      <c r="A4" s="4" t="s">
        <v>34</v>
      </c>
      <c r="B4" s="5" t="n">
        <v>1646</v>
      </c>
      <c r="C4" s="4" t="s">
        <v>35</v>
      </c>
    </row>
    <row r="5" spans="1:3">
      <c r="A5" s="4" t="s">
        <v>36</v>
      </c>
      <c r="B5" s="5" t="n">
        <v>34044</v>
      </c>
      <c r="C5" s="5" t="n">
        <v>11412</v>
      </c>
    </row>
    <row r="6" spans="1:3">
      <c r="A6" s="4" t="s">
        <v>37</v>
      </c>
      <c r="B6" s="5" t="n">
        <v>509424</v>
      </c>
      <c r="C6" s="4" t="s">
        <v>35</v>
      </c>
    </row>
    <row r="7" spans="1:3">
      <c r="A7" s="4" t="s">
        <v>38</v>
      </c>
      <c r="B7" s="5" t="n">
        <v>543468</v>
      </c>
      <c r="C7" s="5" t="n">
        <v>11412</v>
      </c>
    </row>
    <row r="8" spans="1:3">
      <c r="A8" s="3" t="s">
        <v>39</v>
      </c>
    </row>
    <row r="9" spans="1:3">
      <c r="A9" s="4" t="s">
        <v>40</v>
      </c>
      <c r="B9" s="5" t="n">
        <v>211447</v>
      </c>
      <c r="C9" s="5" t="n">
        <v>626583</v>
      </c>
    </row>
    <row r="10" spans="1:3">
      <c r="A10" s="4" t="s">
        <v>41</v>
      </c>
      <c r="B10" s="5" t="n">
        <v>277529</v>
      </c>
      <c r="C10" s="5" t="n">
        <v>155825</v>
      </c>
    </row>
    <row r="11" spans="1:3">
      <c r="A11" s="4" t="s">
        <v>42</v>
      </c>
      <c r="B11" s="5" t="n">
        <v>625945</v>
      </c>
      <c r="C11" s="5" t="n">
        <v>1686054</v>
      </c>
    </row>
    <row r="12" spans="1:3">
      <c r="A12" s="4" t="s">
        <v>43</v>
      </c>
      <c r="B12" s="5" t="n">
        <v>147965</v>
      </c>
      <c r="C12" s="5" t="n">
        <v>147965</v>
      </c>
    </row>
    <row r="13" spans="1:3">
      <c r="A13" s="4" t="s">
        <v>44</v>
      </c>
      <c r="B13" s="5" t="n">
        <v>842095</v>
      </c>
      <c r="C13" s="5" t="n">
        <v>1617984</v>
      </c>
    </row>
    <row r="14" spans="1:3">
      <c r="A14" s="4" t="s">
        <v>45</v>
      </c>
      <c r="B14" s="5" t="n">
        <v>1354727</v>
      </c>
      <c r="C14" s="4" t="s">
        <v>35</v>
      </c>
    </row>
    <row r="15" spans="1:3">
      <c r="A15" s="4" t="s">
        <v>46</v>
      </c>
      <c r="B15" s="4" t="s">
        <v>35</v>
      </c>
      <c r="C15" s="5" t="n">
        <v>21000</v>
      </c>
    </row>
    <row r="16" spans="1:3">
      <c r="A16" s="4" t="s">
        <v>47</v>
      </c>
      <c r="B16" s="5" t="n">
        <v>205000</v>
      </c>
      <c r="C16" s="5" t="n">
        <v>270241</v>
      </c>
    </row>
    <row r="17" spans="1:3">
      <c r="A17" s="4" t="s">
        <v>48</v>
      </c>
      <c r="B17" s="5" t="n">
        <v>3664708</v>
      </c>
      <c r="C17" s="5" t="n">
        <v>4525652</v>
      </c>
    </row>
    <row r="18" spans="1:3">
      <c r="A18" s="4" t="s">
        <v>49</v>
      </c>
      <c r="B18" s="5" t="n">
        <v>3664708</v>
      </c>
      <c r="C18" s="5" t="n">
        <v>4525652</v>
      </c>
    </row>
    <row r="19" spans="1:3">
      <c r="A19" s="3" t="s">
        <v>50</v>
      </c>
    </row>
    <row r="20" spans="1:3">
      <c r="A20" s="4" t="s">
        <v>51</v>
      </c>
      <c r="B20" s="5" t="n">
        <v>52315</v>
      </c>
      <c r="C20" s="4" t="s">
        <v>35</v>
      </c>
    </row>
    <row r="21" spans="1:3">
      <c r="A21" s="3" t="s">
        <v>52</v>
      </c>
    </row>
    <row r="22" spans="1:3">
      <c r="A22" s="4" t="s">
        <v>53</v>
      </c>
      <c r="B22" s="5" t="n">
        <v>4158</v>
      </c>
      <c r="C22" s="5" t="n">
        <v>938</v>
      </c>
    </row>
    <row r="23" spans="1:3">
      <c r="A23" s="4" t="s">
        <v>54</v>
      </c>
      <c r="B23" s="5" t="n">
        <v>43156033</v>
      </c>
      <c r="C23" s="5" t="n">
        <v>40160699</v>
      </c>
    </row>
    <row r="24" spans="1:3">
      <c r="A24" s="4" t="s">
        <v>55</v>
      </c>
      <c r="B24" s="5" t="n">
        <v>-46349066</v>
      </c>
      <c r="C24" s="5" t="n">
        <v>-44691196</v>
      </c>
    </row>
    <row r="25" spans="1:3">
      <c r="A25" s="4" t="s">
        <v>56</v>
      </c>
      <c r="B25" s="5" t="n">
        <v>-3173555</v>
      </c>
      <c r="C25" s="5" t="n">
        <v>-4514240</v>
      </c>
    </row>
    <row r="26" spans="1:3">
      <c r="A26" s="4" t="s">
        <v>57</v>
      </c>
      <c r="B26" s="5" t="n">
        <v>543468</v>
      </c>
      <c r="C26" s="5" t="n">
        <v>11412</v>
      </c>
    </row>
    <row r="27" spans="1:3">
      <c r="A27" s="4" t="s">
        <v>58</v>
      </c>
    </row>
    <row r="28" spans="1:3">
      <c r="A28" s="3" t="s">
        <v>52</v>
      </c>
    </row>
    <row r="29" spans="1:3">
      <c r="A29" s="4" t="s">
        <v>59</v>
      </c>
      <c r="B29" s="5" t="n">
        <v>13992</v>
      </c>
      <c r="C29" s="5" t="n">
        <v>13992</v>
      </c>
    </row>
    <row r="30" spans="1:3">
      <c r="A30" s="4" t="s">
        <v>56</v>
      </c>
      <c r="B30" s="5" t="n">
        <v>13992</v>
      </c>
      <c r="C30" s="5" t="n">
        <v>13992</v>
      </c>
    </row>
    <row r="31" spans="1:3">
      <c r="A31" s="4" t="s">
        <v>60</v>
      </c>
    </row>
    <row r="32" spans="1:3">
      <c r="A32" s="3" t="s">
        <v>52</v>
      </c>
    </row>
    <row r="33" spans="1:3">
      <c r="A33" s="4" t="s">
        <v>59</v>
      </c>
      <c r="B33" s="5" t="n">
        <v>1328</v>
      </c>
      <c r="C33" s="5" t="n">
        <v>1328</v>
      </c>
    </row>
    <row r="34" spans="1:3">
      <c r="A34" s="4" t="s">
        <v>56</v>
      </c>
      <c r="B34" s="5" t="n">
        <v>1328</v>
      </c>
      <c r="C34" s="5" t="n">
        <v>1328</v>
      </c>
    </row>
    <row r="35" spans="1:3">
      <c r="A35" s="4" t="s">
        <v>61</v>
      </c>
    </row>
    <row r="36" spans="1:3">
      <c r="A36" s="3" t="s">
        <v>52</v>
      </c>
    </row>
    <row r="37" spans="1:3">
      <c r="A37" s="4" t="s">
        <v>59</v>
      </c>
      <c r="B37" s="4" t="s">
        <v>35</v>
      </c>
      <c r="C3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2</v>
      </c>
      <c r="B1" s="2" t="s">
        <v>253</v>
      </c>
      <c r="C1" s="2" t="s">
        <v>254</v>
      </c>
      <c r="D1" s="2" t="s">
        <v>2</v>
      </c>
      <c r="E1" s="2" t="s">
        <v>255</v>
      </c>
      <c r="F1" s="2" t="s">
        <v>256</v>
      </c>
      <c r="G1" s="2" t="s">
        <v>76</v>
      </c>
      <c r="H1" s="2" t="s">
        <v>257</v>
      </c>
      <c r="I1" s="2" t="s">
        <v>258</v>
      </c>
      <c r="J1" s="2" t="s">
        <v>2</v>
      </c>
      <c r="K1" s="2" t="s">
        <v>76</v>
      </c>
    </row>
    <row r="2" spans="1:11">
      <c r="A2" s="4" t="s">
        <v>259</v>
      </c>
      <c r="E2" s="6" t="n">
        <v>500000</v>
      </c>
    </row>
    <row r="3" spans="1:11">
      <c r="A3" s="4" t="s">
        <v>260</v>
      </c>
      <c r="D3" s="4" t="s">
        <v>35</v>
      </c>
      <c r="G3" s="4" t="s">
        <v>35</v>
      </c>
      <c r="J3" s="4" t="s">
        <v>35</v>
      </c>
      <c r="K3" s="4" t="s">
        <v>35</v>
      </c>
    </row>
    <row r="4" spans="1:11">
      <c r="A4" s="4" t="s">
        <v>91</v>
      </c>
      <c r="D4" s="5" t="n">
        <v>-193059</v>
      </c>
      <c r="E4" s="6" t="n">
        <v>-405389</v>
      </c>
      <c r="F4" s="6" t="n">
        <v>-1059423</v>
      </c>
      <c r="G4" s="6" t="n">
        <v>-312000</v>
      </c>
      <c r="H4" s="6" t="n">
        <v>-164826</v>
      </c>
      <c r="I4" s="6" t="n">
        <v>-220400</v>
      </c>
      <c r="J4" s="5" t="n">
        <v>-1657871</v>
      </c>
      <c r="K4" s="5" t="n">
        <v>-697526</v>
      </c>
    </row>
    <row r="5" spans="1:11">
      <c r="A5" s="4" t="s">
        <v>141</v>
      </c>
      <c r="J5" s="5" t="n">
        <v>-491014</v>
      </c>
      <c r="K5" s="6" t="n">
        <v>-44874</v>
      </c>
    </row>
    <row r="6" spans="1:11">
      <c r="A6" s="4" t="s">
        <v>261</v>
      </c>
      <c r="D6" s="6" t="n">
        <v>3630664</v>
      </c>
      <c r="J6" s="6" t="n">
        <v>3630664</v>
      </c>
    </row>
    <row r="7" spans="1:11">
      <c r="A7" s="4" t="s">
        <v>262</v>
      </c>
      <c r="B7" s="4" t="s">
        <v>263</v>
      </c>
    </row>
    <row r="8" spans="1:11">
      <c r="A8" s="4" t="s">
        <v>264</v>
      </c>
    </row>
    <row r="9" spans="1:11">
      <c r="A9" s="4" t="s">
        <v>265</v>
      </c>
      <c r="C9" s="5" t="n">
        <v>1538385</v>
      </c>
    </row>
    <row r="10" spans="1:11">
      <c r="A10" s="4" t="s">
        <v>259</v>
      </c>
      <c r="C10" s="6" t="n">
        <v>500000</v>
      </c>
    </row>
    <row r="11" spans="1:11">
      <c r="A11" s="4" t="s">
        <v>266</v>
      </c>
      <c r="C11" s="4" t="s">
        <v>267</v>
      </c>
    </row>
    <row r="12" spans="1:11">
      <c r="A12" s="4" t="s">
        <v>260</v>
      </c>
      <c r="C12" s="6"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31</v>
      </c>
    </row>
    <row r="3" spans="1:3">
      <c r="A3" s="3" t="s">
        <v>161</v>
      </c>
    </row>
    <row r="4" spans="1:3">
      <c r="A4" s="4" t="s">
        <v>269</v>
      </c>
      <c r="B4" s="4" t="s">
        <v>35</v>
      </c>
      <c r="C4" s="4" t="s">
        <v>35</v>
      </c>
    </row>
    <row r="5" spans="1:3">
      <c r="A5" s="4" t="s">
        <v>270</v>
      </c>
      <c r="B5" s="6" t="n">
        <v>250000</v>
      </c>
    </row>
    <row r="6" spans="1:3">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73</v>
      </c>
      <c r="B1" s="2" t="s">
        <v>1</v>
      </c>
      <c r="D1" s="2" t="s">
        <v>274</v>
      </c>
    </row>
    <row r="2" spans="1:4">
      <c r="B2" s="2" t="s">
        <v>2</v>
      </c>
      <c r="C2" s="2" t="s">
        <v>76</v>
      </c>
      <c r="D2" s="2" t="s">
        <v>31</v>
      </c>
    </row>
    <row r="3" spans="1:4">
      <c r="A3" s="3" t="s">
        <v>164</v>
      </c>
    </row>
    <row r="4" spans="1:4">
      <c r="A4" s="4" t="s">
        <v>275</v>
      </c>
      <c r="B4" s="9" t="n">
        <v>0.15</v>
      </c>
    </row>
    <row r="5" spans="1:4">
      <c r="A5" s="4" t="s">
        <v>85</v>
      </c>
      <c r="B5" s="6" t="n">
        <v>730804</v>
      </c>
      <c r="C5" s="6" t="n">
        <v>0</v>
      </c>
    </row>
    <row r="6" spans="1:4">
      <c r="A6" s="4" t="s">
        <v>276</v>
      </c>
      <c r="B6" s="5" t="n">
        <v>38750</v>
      </c>
      <c r="D6" s="6" t="n">
        <v>0</v>
      </c>
    </row>
    <row r="7" spans="1:4">
      <c r="A7" s="4" t="s">
        <v>45</v>
      </c>
      <c r="B7" s="6" t="n">
        <v>1315977</v>
      </c>
      <c r="D7" s="4" t="s">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1</v>
      </c>
    </row>
    <row r="2" spans="1:3">
      <c r="A2" s="4" t="s">
        <v>63</v>
      </c>
      <c r="B2" s="6" t="n">
        <v>91863</v>
      </c>
      <c r="C2" s="6" t="n">
        <v>0</v>
      </c>
    </row>
    <row r="3" spans="1:3">
      <c r="A3" s="4" t="s">
        <v>64</v>
      </c>
      <c r="B3" s="6" t="n">
        <v>233333</v>
      </c>
      <c r="C3" s="6" t="n">
        <v>0</v>
      </c>
    </row>
    <row r="4" spans="1:3">
      <c r="A4" s="4" t="s">
        <v>65</v>
      </c>
      <c r="B4" s="7" t="n">
        <v>0.001</v>
      </c>
      <c r="C4" s="7" t="n">
        <v>0.001</v>
      </c>
    </row>
    <row r="5" spans="1:3">
      <c r="A5" s="4" t="s">
        <v>66</v>
      </c>
      <c r="B5" s="5" t="n">
        <v>100000000</v>
      </c>
      <c r="C5" s="5" t="n">
        <v>100000000</v>
      </c>
    </row>
    <row r="6" spans="1:3">
      <c r="A6" s="4" t="s">
        <v>67</v>
      </c>
      <c r="B6" s="8" t="n">
        <v>0.0001</v>
      </c>
      <c r="C6" s="8" t="n">
        <v>0.0001</v>
      </c>
    </row>
    <row r="7" spans="1:3">
      <c r="A7" s="4" t="s">
        <v>68</v>
      </c>
      <c r="B7" s="5" t="n">
        <v>10000000000</v>
      </c>
      <c r="C7" s="5" t="n">
        <v>10000000000</v>
      </c>
    </row>
    <row r="8" spans="1:3">
      <c r="A8" s="4" t="s">
        <v>69</v>
      </c>
      <c r="B8" s="5" t="n">
        <v>45610716</v>
      </c>
      <c r="C8" s="5" t="n">
        <v>23212549</v>
      </c>
    </row>
    <row r="9" spans="1:3">
      <c r="A9" s="4" t="s">
        <v>70</v>
      </c>
      <c r="B9" s="5" t="n">
        <v>41582936</v>
      </c>
      <c r="C9" s="5" t="n">
        <v>9376441</v>
      </c>
    </row>
    <row r="10" spans="1:3">
      <c r="A10" s="4" t="s">
        <v>58</v>
      </c>
    </row>
    <row r="11" spans="1:3">
      <c r="A11" s="4" t="s">
        <v>71</v>
      </c>
      <c r="B11" s="5" t="n">
        <v>20000000</v>
      </c>
      <c r="C11" s="5" t="n">
        <v>20000000</v>
      </c>
    </row>
    <row r="12" spans="1:3">
      <c r="A12" s="4" t="s">
        <v>72</v>
      </c>
      <c r="B12" s="5" t="n">
        <v>13992340</v>
      </c>
      <c r="C12" s="5" t="n">
        <v>13992340</v>
      </c>
    </row>
    <row r="13" spans="1:3">
      <c r="A13" s="4" t="s">
        <v>73</v>
      </c>
      <c r="B13" s="5" t="n">
        <v>13992340</v>
      </c>
      <c r="C13" s="5" t="n">
        <v>13992340</v>
      </c>
    </row>
    <row r="14" spans="1:3">
      <c r="A14" s="4" t="s">
        <v>60</v>
      </c>
    </row>
    <row r="15" spans="1:3">
      <c r="A15" s="4" t="s">
        <v>71</v>
      </c>
      <c r="B15" s="5" t="n">
        <v>30000000</v>
      </c>
      <c r="C15" s="5" t="n">
        <v>30000000</v>
      </c>
    </row>
    <row r="16" spans="1:3">
      <c r="A16" s="4" t="s">
        <v>72</v>
      </c>
      <c r="B16" s="5" t="n">
        <v>1327640</v>
      </c>
      <c r="C16" s="5" t="n">
        <v>1327640</v>
      </c>
    </row>
    <row r="17" spans="1:3">
      <c r="A17" s="4" t="s">
        <v>73</v>
      </c>
      <c r="B17" s="5" t="n">
        <v>1327640</v>
      </c>
      <c r="C17" s="5" t="n">
        <v>1327640</v>
      </c>
    </row>
    <row r="18" spans="1:3">
      <c r="A18" s="4" t="s">
        <v>61</v>
      </c>
    </row>
    <row r="19" spans="1:3">
      <c r="A19" s="4" t="s">
        <v>65</v>
      </c>
      <c r="B19" s="7" t="n">
        <v>0.001</v>
      </c>
      <c r="C19" s="7" t="n">
        <v>0.001</v>
      </c>
    </row>
    <row r="20" spans="1:3">
      <c r="A20" s="4" t="s">
        <v>66</v>
      </c>
      <c r="B20" s="5" t="n">
        <v>1</v>
      </c>
      <c r="C20" s="5" t="n">
        <v>1</v>
      </c>
    </row>
    <row r="21" spans="1:3">
      <c r="A21" s="4" t="s">
        <v>72</v>
      </c>
      <c r="B21" s="5" t="n">
        <v>1</v>
      </c>
      <c r="C21" s="5" t="n">
        <v>1</v>
      </c>
    </row>
    <row r="22" spans="1:3">
      <c r="A22" s="4" t="s">
        <v>73</v>
      </c>
      <c r="B22" s="5" t="n">
        <v>1</v>
      </c>
      <c r="C2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6</v>
      </c>
    </row>
    <row r="3" spans="1:3">
      <c r="A3" s="4" t="s">
        <v>278</v>
      </c>
      <c r="B3" s="9" t="n">
        <v>0.08</v>
      </c>
      <c r="C3" s="4" t="s">
        <v>35</v>
      </c>
    </row>
    <row r="4" spans="1:3">
      <c r="A4" s="4" t="s">
        <v>279</v>
      </c>
    </row>
    <row r="5" spans="1:3">
      <c r="A5" s="4" t="s">
        <v>280</v>
      </c>
      <c r="C5" s="4" t="s">
        <v>35</v>
      </c>
    </row>
    <row r="6" spans="1:3">
      <c r="A6" s="4" t="s">
        <v>281</v>
      </c>
    </row>
    <row r="7" spans="1:3">
      <c r="A7" s="4" t="s">
        <v>280</v>
      </c>
      <c r="B7" s="10" t="n">
        <v>0.0216</v>
      </c>
    </row>
    <row r="8" spans="1:3">
      <c r="A8" s="4" t="s">
        <v>282</v>
      </c>
    </row>
    <row r="9" spans="1:3">
      <c r="A9" s="4" t="s">
        <v>280</v>
      </c>
      <c r="B9" s="8" t="n">
        <v>0.0616</v>
      </c>
    </row>
    <row r="10" spans="1:3">
      <c r="A10" s="4" t="s">
        <v>283</v>
      </c>
    </row>
    <row r="11" spans="1:3">
      <c r="A11" s="4" t="s">
        <v>284</v>
      </c>
      <c r="B11" s="4" t="s">
        <v>285</v>
      </c>
      <c r="C11" s="4" t="s">
        <v>286</v>
      </c>
    </row>
    <row r="12" spans="1:3">
      <c r="A12" s="4" t="s">
        <v>287</v>
      </c>
    </row>
    <row r="13" spans="1:3">
      <c r="A13" s="4" t="s">
        <v>284</v>
      </c>
      <c r="C13" s="4" t="s">
        <v>286</v>
      </c>
    </row>
    <row r="14" spans="1:3">
      <c r="A14" s="4" t="s">
        <v>288</v>
      </c>
    </row>
    <row r="15" spans="1:3">
      <c r="A15" s="4" t="s">
        <v>284</v>
      </c>
      <c r="B15" s="4" t="s">
        <v>289</v>
      </c>
    </row>
    <row r="16" spans="1:3">
      <c r="A16" s="4" t="s">
        <v>290</v>
      </c>
    </row>
    <row r="17" spans="1:3">
      <c r="A17" s="4" t="s">
        <v>284</v>
      </c>
      <c r="B17" s="4" t="s">
        <v>291</v>
      </c>
    </row>
    <row r="18" spans="1:3">
      <c r="A18" s="4" t="s">
        <v>292</v>
      </c>
    </row>
    <row r="19" spans="1:3">
      <c r="A19" s="4" t="s">
        <v>293</v>
      </c>
      <c r="C19" s="4" t="s">
        <v>294</v>
      </c>
    </row>
    <row r="20" spans="1:3">
      <c r="A20" s="4" t="s">
        <v>295</v>
      </c>
    </row>
    <row r="21" spans="1:3">
      <c r="A21" s="4" t="s">
        <v>293</v>
      </c>
      <c r="B21" s="4" t="s">
        <v>296</v>
      </c>
    </row>
    <row r="22" spans="1:3">
      <c r="A22" s="4" t="s">
        <v>297</v>
      </c>
    </row>
    <row r="23" spans="1:3">
      <c r="A23" s="4" t="s">
        <v>293</v>
      </c>
      <c r="B23" s="4" t="s">
        <v>298</v>
      </c>
    </row>
    <row r="24" spans="1:3">
      <c r="A24" s="4" t="s">
        <v>299</v>
      </c>
    </row>
    <row r="25" spans="1:3">
      <c r="A25" s="4" t="s">
        <v>284</v>
      </c>
      <c r="B25" s="4" t="s">
        <v>286</v>
      </c>
      <c r="C25"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164</v>
      </c>
    </row>
    <row r="4" spans="1:5">
      <c r="A4" s="4" t="s">
        <v>301</v>
      </c>
      <c r="D4" s="4" t="s">
        <v>35</v>
      </c>
    </row>
    <row r="5" spans="1:5">
      <c r="A5" s="4" t="s">
        <v>86</v>
      </c>
      <c r="D5" s="5" t="n">
        <v>623923</v>
      </c>
    </row>
    <row r="6" spans="1:5">
      <c r="A6" s="4" t="s">
        <v>85</v>
      </c>
      <c r="B6" s="6" t="n">
        <v>536549</v>
      </c>
      <c r="C6" s="4" t="s">
        <v>35</v>
      </c>
      <c r="D6" s="5" t="n">
        <v>730804</v>
      </c>
      <c r="E6" s="4" t="s">
        <v>35</v>
      </c>
    </row>
    <row r="7" spans="1:5">
      <c r="A7" s="4" t="s">
        <v>302</v>
      </c>
      <c r="D7" s="5" t="n">
        <v>282500</v>
      </c>
    </row>
    <row r="8" spans="1:5">
      <c r="A8" s="4" t="s">
        <v>303</v>
      </c>
      <c r="B8" s="6" t="n">
        <v>1315977</v>
      </c>
      <c r="D8" s="6" t="n">
        <v>13159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167</v>
      </c>
    </row>
    <row r="4" spans="1:2">
      <c r="A4" s="4" t="s">
        <v>306</v>
      </c>
      <c r="B4" s="6" t="n">
        <v>1686054</v>
      </c>
    </row>
    <row r="5" spans="1:2">
      <c r="A5" s="4" t="s">
        <v>89</v>
      </c>
      <c r="B5" s="5" t="n">
        <v>166527</v>
      </c>
    </row>
    <row r="6" spans="1:2">
      <c r="A6" s="4" t="s">
        <v>307</v>
      </c>
      <c r="B6" s="5" t="n">
        <v>-1184214</v>
      </c>
    </row>
    <row r="7" spans="1:2">
      <c r="A7" s="4" t="s">
        <v>308</v>
      </c>
      <c r="B7" s="5" t="n">
        <v>-1232</v>
      </c>
    </row>
    <row r="8" spans="1:2">
      <c r="A8" s="4" t="s">
        <v>309</v>
      </c>
      <c r="B8" s="5" t="n">
        <v>-10982</v>
      </c>
    </row>
    <row r="9" spans="1:2">
      <c r="A9" s="4" t="s">
        <v>310</v>
      </c>
      <c r="B9" s="5" t="n">
        <v>-30205</v>
      </c>
    </row>
    <row r="10" spans="1:2">
      <c r="A10" s="4" t="s">
        <v>311</v>
      </c>
      <c r="B10" s="6" t="n">
        <v>6259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2</v>
      </c>
      <c r="B1" s="2" t="s">
        <v>75</v>
      </c>
      <c r="D1" s="2" t="s">
        <v>1</v>
      </c>
    </row>
    <row r="2" spans="1:5">
      <c r="B2" s="2" t="s">
        <v>2</v>
      </c>
      <c r="C2" s="2" t="s">
        <v>76</v>
      </c>
      <c r="D2" s="2" t="s">
        <v>2</v>
      </c>
      <c r="E2" s="2" t="s">
        <v>76</v>
      </c>
    </row>
    <row r="3" spans="1:5">
      <c r="A3" s="3" t="s">
        <v>167</v>
      </c>
    </row>
    <row r="4" spans="1:5">
      <c r="A4" s="4" t="s">
        <v>89</v>
      </c>
      <c r="D4" s="6" t="n">
        <v>166527</v>
      </c>
    </row>
    <row r="5" spans="1:5">
      <c r="A5" s="4" t="s">
        <v>137</v>
      </c>
      <c r="D5" s="5" t="n">
        <v>66667</v>
      </c>
      <c r="E5" s="6" t="n">
        <v>27083</v>
      </c>
    </row>
    <row r="6" spans="1:5">
      <c r="A6" s="4" t="s">
        <v>313</v>
      </c>
      <c r="B6" s="6" t="n">
        <v>-121592</v>
      </c>
      <c r="C6" s="6" t="n">
        <v>-48045</v>
      </c>
      <c r="D6" s="6" t="n">
        <v>-233194</v>
      </c>
      <c r="E6" s="6" t="n">
        <v>-2222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254</v>
      </c>
      <c r="D1" s="2" t="s">
        <v>2</v>
      </c>
      <c r="E1" s="2" t="s">
        <v>255</v>
      </c>
      <c r="F1" s="2" t="s">
        <v>76</v>
      </c>
      <c r="G1" s="2" t="s">
        <v>2</v>
      </c>
      <c r="H1" s="2" t="s">
        <v>76</v>
      </c>
      <c r="I1" s="2" t="s">
        <v>316</v>
      </c>
    </row>
    <row r="2" spans="1:9">
      <c r="A2" s="4" t="s">
        <v>317</v>
      </c>
      <c r="E2" s="6" t="n">
        <v>500000</v>
      </c>
    </row>
    <row r="3" spans="1:9">
      <c r="A3" s="4" t="s">
        <v>260</v>
      </c>
      <c r="D3" s="4" t="s">
        <v>35</v>
      </c>
      <c r="F3" s="4" t="s">
        <v>35</v>
      </c>
      <c r="G3" s="4" t="s">
        <v>35</v>
      </c>
      <c r="H3" s="4" t="s">
        <v>35</v>
      </c>
    </row>
    <row r="4" spans="1:9">
      <c r="A4" s="4" t="s">
        <v>264</v>
      </c>
    </row>
    <row r="5" spans="1:9">
      <c r="A5" s="4" t="s">
        <v>318</v>
      </c>
      <c r="C5" s="5" t="n">
        <v>1538385</v>
      </c>
    </row>
    <row r="6" spans="1:9">
      <c r="A6" s="4" t="s">
        <v>317</v>
      </c>
      <c r="C6" s="6" t="n">
        <v>500000</v>
      </c>
    </row>
    <row r="7" spans="1:9">
      <c r="A7" s="4" t="s">
        <v>266</v>
      </c>
      <c r="C7" s="4" t="s">
        <v>267</v>
      </c>
    </row>
    <row r="8" spans="1:9">
      <c r="A8" s="4" t="s">
        <v>260</v>
      </c>
      <c r="C8" s="6" t="n">
        <v>25000000</v>
      </c>
    </row>
    <row r="9" spans="1:9">
      <c r="A9" s="4" t="s">
        <v>319</v>
      </c>
      <c r="I9" s="6" t="n">
        <v>601287</v>
      </c>
    </row>
    <row r="10" spans="1:9">
      <c r="A10" s="4" t="s">
        <v>320</v>
      </c>
    </row>
    <row r="11" spans="1:9">
      <c r="A11" s="4" t="s">
        <v>321</v>
      </c>
      <c r="B11" s="4" t="s">
        <v>322</v>
      </c>
    </row>
    <row r="12" spans="1:9">
      <c r="A12" s="4" t="s">
        <v>318</v>
      </c>
      <c r="B12" s="5" t="n">
        <v>1538385</v>
      </c>
    </row>
    <row r="13" spans="1:9">
      <c r="A13" s="4" t="s">
        <v>317</v>
      </c>
      <c r="B13" s="6" t="n">
        <v>500000</v>
      </c>
    </row>
    <row r="14" spans="1:9">
      <c r="A14" s="4" t="s">
        <v>266</v>
      </c>
      <c r="B14" s="4" t="s">
        <v>267</v>
      </c>
    </row>
    <row r="15" spans="1:9">
      <c r="A15" s="4" t="s">
        <v>260</v>
      </c>
      <c r="B15" s="6" t="n">
        <v>25000000</v>
      </c>
    </row>
    <row r="16" spans="1:9">
      <c r="A16" s="4" t="s">
        <v>323</v>
      </c>
      <c r="B16" s="5" t="n">
        <v>10435</v>
      </c>
    </row>
    <row r="17" spans="1:9">
      <c r="A17" s="4" t="s">
        <v>324</v>
      </c>
      <c r="B17" s="5" t="n">
        <v>57872</v>
      </c>
    </row>
    <row r="18" spans="1:9">
      <c r="A18" s="4" t="s">
        <v>319</v>
      </c>
      <c r="B18" s="6" t="n">
        <v>601287</v>
      </c>
    </row>
    <row r="19" spans="1:9">
      <c r="A19" s="4" t="s">
        <v>325</v>
      </c>
      <c r="B19"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27</v>
      </c>
      <c r="B1" s="2" t="s">
        <v>328</v>
      </c>
    </row>
    <row r="2" spans="1:2">
      <c r="A2" s="3" t="s">
        <v>170</v>
      </c>
    </row>
    <row r="3" spans="1:2">
      <c r="A3" s="4" t="s">
        <v>329</v>
      </c>
      <c r="B3" s="6" t="n">
        <v>500000</v>
      </c>
    </row>
    <row r="4" spans="1:2">
      <c r="A4" s="4" t="s">
        <v>330</v>
      </c>
      <c r="B4" s="5" t="n">
        <v>48972</v>
      </c>
    </row>
    <row r="5" spans="1:2">
      <c r="A5" s="4" t="s">
        <v>331</v>
      </c>
      <c r="B5" s="5" t="n">
        <v>52315</v>
      </c>
    </row>
    <row r="6" spans="1:2">
      <c r="A6" s="4" t="s">
        <v>332</v>
      </c>
      <c r="B6" s="6" t="n">
        <v>601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33</v>
      </c>
      <c r="B1" s="2" t="s">
        <v>328</v>
      </c>
    </row>
    <row r="2" spans="1:2">
      <c r="A2" s="3" t="s">
        <v>170</v>
      </c>
    </row>
    <row r="3" spans="1:2">
      <c r="A3" s="4" t="s">
        <v>33</v>
      </c>
      <c r="B3" s="6" t="n">
        <v>451</v>
      </c>
    </row>
    <row r="4" spans="1:2">
      <c r="A4" s="4" t="s">
        <v>334</v>
      </c>
      <c r="B4" s="5" t="n">
        <v>9984</v>
      </c>
    </row>
    <row r="5" spans="1:2">
      <c r="A5" s="4" t="s">
        <v>40</v>
      </c>
      <c r="B5" s="5" t="n">
        <v>-59407</v>
      </c>
    </row>
    <row r="6" spans="1:2">
      <c r="A6" s="4" t="s">
        <v>335</v>
      </c>
      <c r="B6" s="6" t="n">
        <v>-48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05</v>
      </c>
    </row>
    <row r="3" spans="1:2">
      <c r="A3" s="4" t="s">
        <v>337</v>
      </c>
      <c r="B3" s="4" t="s">
        <v>35</v>
      </c>
    </row>
    <row r="4" spans="1:2">
      <c r="A4" s="4" t="s">
        <v>338</v>
      </c>
      <c r="B4" s="4" t="s">
        <v>35</v>
      </c>
    </row>
    <row r="5" spans="1:2">
      <c r="A5" s="4" t="s">
        <v>339</v>
      </c>
      <c r="B5" s="4" t="s">
        <v>35</v>
      </c>
    </row>
    <row r="6" spans="1:2">
      <c r="A6" s="4" t="s">
        <v>340</v>
      </c>
      <c r="B6" s="5" t="n">
        <v>2665597</v>
      </c>
    </row>
    <row r="7" spans="1:2">
      <c r="A7" s="4" t="s">
        <v>341</v>
      </c>
      <c r="B7" s="5" t="n">
        <v>-2665597</v>
      </c>
    </row>
    <row r="8" spans="1:2">
      <c r="A8" s="4" t="s">
        <v>342</v>
      </c>
      <c r="B8" s="5" t="n">
        <v>1007726</v>
      </c>
    </row>
    <row r="9" spans="1:2">
      <c r="A9" s="4" t="s">
        <v>91</v>
      </c>
      <c r="B9" s="5" t="n">
        <v>-1657871</v>
      </c>
    </row>
    <row r="10" spans="1:2">
      <c r="A10" s="4" t="s">
        <v>343</v>
      </c>
    </row>
    <row r="11" spans="1:2">
      <c r="A11" s="4" t="s">
        <v>337</v>
      </c>
      <c r="B11" s="4" t="s">
        <v>35</v>
      </c>
    </row>
    <row r="12" spans="1:2">
      <c r="A12" s="4" t="s">
        <v>338</v>
      </c>
      <c r="B12" s="4" t="s">
        <v>35</v>
      </c>
    </row>
    <row r="13" spans="1:2">
      <c r="A13" s="4" t="s">
        <v>339</v>
      </c>
      <c r="B13" s="4" t="s">
        <v>35</v>
      </c>
    </row>
    <row r="14" spans="1:2">
      <c r="A14" s="4" t="s">
        <v>340</v>
      </c>
      <c r="B14" s="4" t="s">
        <v>35</v>
      </c>
    </row>
    <row r="15" spans="1:2">
      <c r="A15" s="4" t="s">
        <v>341</v>
      </c>
      <c r="B15" s="4" t="s">
        <v>35</v>
      </c>
    </row>
    <row r="16" spans="1:2">
      <c r="A16" s="4" t="s">
        <v>342</v>
      </c>
      <c r="B16" s="4" t="s">
        <v>35</v>
      </c>
    </row>
    <row r="17" spans="1:2">
      <c r="A17" s="4" t="s">
        <v>91</v>
      </c>
      <c r="B17" s="4" t="s">
        <v>35</v>
      </c>
    </row>
    <row r="18" spans="1:2">
      <c r="A18" s="4" t="s">
        <v>344</v>
      </c>
    </row>
    <row r="19" spans="1:2">
      <c r="A19" s="4" t="s">
        <v>337</v>
      </c>
      <c r="B19" s="5" t="n">
        <v>9984</v>
      </c>
    </row>
    <row r="20" spans="1:2">
      <c r="A20" s="4" t="s">
        <v>338</v>
      </c>
      <c r="B20" s="5" t="n">
        <v>5120</v>
      </c>
    </row>
    <row r="21" spans="1:2">
      <c r="A21" s="4" t="s">
        <v>339</v>
      </c>
      <c r="B21" s="5" t="n">
        <v>4864</v>
      </c>
    </row>
    <row r="22" spans="1:2">
      <c r="A22" s="4" t="s">
        <v>340</v>
      </c>
      <c r="B22" s="5" t="n">
        <v>2784791</v>
      </c>
    </row>
    <row r="23" spans="1:2">
      <c r="A23" s="4" t="s">
        <v>341</v>
      </c>
      <c r="B23" s="5" t="n">
        <v>-2779927</v>
      </c>
    </row>
    <row r="24" spans="1:2">
      <c r="A24" s="4" t="s">
        <v>342</v>
      </c>
      <c r="B24" s="5" t="n">
        <v>1006040</v>
      </c>
    </row>
    <row r="25" spans="1:2">
      <c r="A25" s="4" t="s">
        <v>91</v>
      </c>
      <c r="B25" s="5" t="n">
        <v>-1773888</v>
      </c>
    </row>
    <row r="26" spans="1:2">
      <c r="A26" s="4" t="s">
        <v>264</v>
      </c>
    </row>
    <row r="27" spans="1:2">
      <c r="A27" s="4" t="s">
        <v>337</v>
      </c>
      <c r="B27" s="5" t="n">
        <v>9984</v>
      </c>
    </row>
    <row r="28" spans="1:2">
      <c r="A28" s="4" t="s">
        <v>338</v>
      </c>
      <c r="B28" s="5" t="n">
        <v>5120</v>
      </c>
    </row>
    <row r="29" spans="1:2">
      <c r="A29" s="4" t="s">
        <v>339</v>
      </c>
      <c r="B29" s="5" t="n">
        <v>4864</v>
      </c>
    </row>
    <row r="30" spans="1:2">
      <c r="A30" s="4" t="s">
        <v>340</v>
      </c>
      <c r="B30" s="5" t="n">
        <v>119194</v>
      </c>
    </row>
    <row r="31" spans="1:2">
      <c r="A31" s="4" t="s">
        <v>341</v>
      </c>
      <c r="B31" s="5" t="n">
        <v>-114330</v>
      </c>
    </row>
    <row r="32" spans="1:2">
      <c r="A32" s="4" t="s">
        <v>342</v>
      </c>
      <c r="B32" s="5" t="n">
        <v>-1687</v>
      </c>
    </row>
    <row r="33" spans="1:2">
      <c r="A33" s="4" t="s">
        <v>91</v>
      </c>
      <c r="B33" s="6" t="n">
        <v>-116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45</v>
      </c>
      <c r="B1" s="2" t="s">
        <v>346</v>
      </c>
    </row>
    <row r="2" spans="1:2">
      <c r="A2" s="4" t="s">
        <v>264</v>
      </c>
    </row>
    <row r="3" spans="1:2">
      <c r="A3" s="4" t="s">
        <v>319</v>
      </c>
      <c r="B3" s="6" t="n">
        <v>601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7</v>
      </c>
      <c r="B1" s="2" t="s">
        <v>1</v>
      </c>
    </row>
    <row r="2" spans="1:3">
      <c r="B2" s="2" t="s">
        <v>2</v>
      </c>
      <c r="C2" s="2" t="s">
        <v>31</v>
      </c>
    </row>
    <row r="3" spans="1:3">
      <c r="A3" s="4" t="s">
        <v>348</v>
      </c>
      <c r="B3" s="6" t="n">
        <v>91863</v>
      </c>
      <c r="C3" s="6" t="n">
        <v>0</v>
      </c>
    </row>
    <row r="4" spans="1:3">
      <c r="A4" s="4" t="s">
        <v>349</v>
      </c>
    </row>
    <row r="5" spans="1:3">
      <c r="A5" s="4" t="s">
        <v>350</v>
      </c>
      <c r="B5" s="4" t="s">
        <v>351</v>
      </c>
    </row>
    <row r="6" spans="1:3">
      <c r="A6" s="4" t="s">
        <v>352</v>
      </c>
      <c r="B6" s="6" t="n">
        <v>601287</v>
      </c>
      <c r="C6" s="4" t="s">
        <v>35</v>
      </c>
    </row>
    <row r="7" spans="1:3">
      <c r="A7" s="4" t="s">
        <v>348</v>
      </c>
      <c r="B7" s="5" t="n">
        <v>-91863</v>
      </c>
      <c r="C7" s="4" t="s">
        <v>35</v>
      </c>
    </row>
    <row r="8" spans="1:3">
      <c r="A8" s="4" t="s">
        <v>353</v>
      </c>
      <c r="B8" s="6" t="n">
        <v>509424</v>
      </c>
      <c r="C8" s="4"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35</v>
      </c>
      <c r="C4" s="4" t="s">
        <v>35</v>
      </c>
      <c r="D4" s="4" t="s">
        <v>35</v>
      </c>
      <c r="E4" s="4" t="s">
        <v>35</v>
      </c>
    </row>
    <row r="5" spans="1:5">
      <c r="A5" s="3" t="s">
        <v>79</v>
      </c>
    </row>
    <row r="6" spans="1:5">
      <c r="A6" s="4" t="s">
        <v>80</v>
      </c>
      <c r="B6" s="5" t="n">
        <v>1445550</v>
      </c>
      <c r="C6" s="5" t="n">
        <v>280173</v>
      </c>
      <c r="D6" s="5" t="n">
        <v>2573734</v>
      </c>
      <c r="E6" s="5" t="n">
        <v>491243</v>
      </c>
    </row>
    <row r="7" spans="1:5">
      <c r="A7" s="4" t="s">
        <v>81</v>
      </c>
      <c r="B7" s="5" t="n">
        <v>50107</v>
      </c>
      <c r="C7" s="4" t="s">
        <v>35</v>
      </c>
      <c r="D7" s="5" t="n">
        <v>91863</v>
      </c>
      <c r="E7" s="4" t="s">
        <v>35</v>
      </c>
    </row>
    <row r="8" spans="1:5">
      <c r="A8" s="4" t="s">
        <v>82</v>
      </c>
      <c r="B8" s="5" t="n">
        <v>1495657</v>
      </c>
      <c r="C8" s="5" t="n">
        <v>280173</v>
      </c>
      <c r="D8" s="5" t="n">
        <v>2665597</v>
      </c>
      <c r="E8" s="5" t="n">
        <v>491243</v>
      </c>
    </row>
    <row r="9" spans="1:5">
      <c r="A9" s="4" t="s">
        <v>83</v>
      </c>
      <c r="B9" s="5" t="n">
        <v>-1495657</v>
      </c>
      <c r="C9" s="5" t="n">
        <v>-280173</v>
      </c>
      <c r="D9" s="5" t="n">
        <v>-2665597</v>
      </c>
      <c r="E9" s="5" t="n">
        <v>-491243</v>
      </c>
    </row>
    <row r="10" spans="1:5">
      <c r="A10" s="3" t="s">
        <v>84</v>
      </c>
    </row>
    <row r="11" spans="1:5">
      <c r="A11" s="4" t="s">
        <v>85</v>
      </c>
      <c r="B11" s="5" t="n">
        <v>-536549</v>
      </c>
      <c r="C11" s="4" t="s">
        <v>35</v>
      </c>
      <c r="D11" s="5" t="n">
        <v>-730804</v>
      </c>
      <c r="E11" s="4" t="s">
        <v>35</v>
      </c>
    </row>
    <row r="12" spans="1:5">
      <c r="A12" s="4" t="s">
        <v>86</v>
      </c>
      <c r="B12" s="5" t="n">
        <v>-341423</v>
      </c>
      <c r="C12" s="4" t="s">
        <v>35</v>
      </c>
      <c r="D12" s="5" t="n">
        <v>-341423</v>
      </c>
      <c r="E12" s="4" t="s">
        <v>35</v>
      </c>
    </row>
    <row r="13" spans="1:5">
      <c r="A13" s="4" t="s">
        <v>87</v>
      </c>
      <c r="B13" s="5" t="n">
        <v>2292162</v>
      </c>
      <c r="C13" s="5" t="n">
        <v>15918</v>
      </c>
      <c r="D13" s="5" t="n">
        <v>2303147</v>
      </c>
      <c r="E13" s="5" t="n">
        <v>15918</v>
      </c>
    </row>
    <row r="14" spans="1:5">
      <c r="A14" s="4" t="s">
        <v>88</v>
      </c>
      <c r="B14" s="5" t="n">
        <v>10000</v>
      </c>
      <c r="C14" s="4" t="s">
        <v>35</v>
      </c>
      <c r="D14" s="5" t="n">
        <v>10000</v>
      </c>
      <c r="E14" s="4" t="s">
        <v>35</v>
      </c>
    </row>
    <row r="15" spans="1:5">
      <c r="A15" s="4" t="s">
        <v>89</v>
      </c>
      <c r="B15" s="5" t="n">
        <v>-121592</v>
      </c>
      <c r="C15" s="5" t="n">
        <v>-48045</v>
      </c>
      <c r="D15" s="5" t="n">
        <v>-233194</v>
      </c>
      <c r="E15" s="5" t="n">
        <v>-222201</v>
      </c>
    </row>
    <row r="16" spans="1:5">
      <c r="A16" s="4" t="s">
        <v>90</v>
      </c>
      <c r="B16" s="5" t="n">
        <v>1302598</v>
      </c>
      <c r="C16" s="5" t="n">
        <v>-32127</v>
      </c>
      <c r="D16" s="5" t="n">
        <v>1007726</v>
      </c>
      <c r="E16" s="5" t="n">
        <v>-206283</v>
      </c>
    </row>
    <row r="17" spans="1:5">
      <c r="A17" s="4" t="s">
        <v>91</v>
      </c>
      <c r="B17" s="6" t="n">
        <v>-193059</v>
      </c>
      <c r="C17" s="6" t="n">
        <v>-312000</v>
      </c>
      <c r="D17" s="6" t="n">
        <v>-1657871</v>
      </c>
      <c r="E17" s="6" t="n">
        <v>-697526</v>
      </c>
    </row>
    <row r="18" spans="1:5">
      <c r="A18" s="3" t="s">
        <v>92</v>
      </c>
    </row>
    <row r="19" spans="1:5">
      <c r="A19" s="4" t="s">
        <v>93</v>
      </c>
      <c r="B19" s="9" t="n">
        <v>-0.01</v>
      </c>
      <c r="C19" s="9" t="n">
        <v>-0.37</v>
      </c>
      <c r="D19" s="9" t="n">
        <v>-0.1</v>
      </c>
      <c r="E19" s="9" t="n">
        <v>-0.63</v>
      </c>
    </row>
    <row r="20" spans="1:5">
      <c r="A20" s="4" t="s">
        <v>94</v>
      </c>
      <c r="B20" s="5" t="n">
        <v>21619609</v>
      </c>
      <c r="C20" s="5" t="n">
        <v>838828</v>
      </c>
      <c r="D20" s="5" t="n">
        <v>16765283</v>
      </c>
      <c r="E20" s="5" t="n">
        <v>1112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54</v>
      </c>
      <c r="B1" s="2" t="s">
        <v>355</v>
      </c>
      <c r="C1" s="2" t="s">
        <v>356</v>
      </c>
      <c r="D1" s="2" t="s">
        <v>2</v>
      </c>
      <c r="E1" s="2" t="s">
        <v>357</v>
      </c>
      <c r="F1" s="2" t="s">
        <v>2</v>
      </c>
      <c r="G1" s="2" t="s">
        <v>76</v>
      </c>
      <c r="H1" s="2" t="s">
        <v>2</v>
      </c>
      <c r="I1" s="2" t="s">
        <v>76</v>
      </c>
      <c r="J1" s="2" t="s">
        <v>31</v>
      </c>
    </row>
    <row r="2" spans="1:10">
      <c r="A2" s="4" t="s">
        <v>358</v>
      </c>
      <c r="D2" s="6" t="n">
        <v>990060</v>
      </c>
      <c r="F2" s="6" t="n">
        <v>990060</v>
      </c>
      <c r="H2" s="6" t="n">
        <v>990060</v>
      </c>
      <c r="J2" s="6" t="n">
        <v>1765949</v>
      </c>
    </row>
    <row r="3" spans="1:10">
      <c r="A3" s="4" t="s">
        <v>42</v>
      </c>
      <c r="D3" s="6" t="n">
        <v>467917</v>
      </c>
      <c r="F3" s="6" t="n">
        <v>467917</v>
      </c>
      <c r="H3" s="6" t="n">
        <v>467917</v>
      </c>
      <c r="J3" s="5" t="n">
        <v>1440816</v>
      </c>
    </row>
    <row r="4" spans="1:10">
      <c r="A4" s="4" t="s">
        <v>359</v>
      </c>
      <c r="D4" s="7" t="n">
        <v>0.101</v>
      </c>
      <c r="E4" s="9" t="n">
        <v>0.15</v>
      </c>
      <c r="F4" s="7" t="n">
        <v>0.101</v>
      </c>
      <c r="G4" s="9" t="n">
        <v>0.18</v>
      </c>
      <c r="H4" s="7" t="n">
        <v>0.101</v>
      </c>
      <c r="I4" s="9" t="n">
        <v>0.18</v>
      </c>
    </row>
    <row r="5" spans="1:10">
      <c r="A5" s="4" t="s">
        <v>360</v>
      </c>
      <c r="D5" s="6" t="n">
        <v>923390</v>
      </c>
      <c r="F5" s="6" t="n">
        <v>923390</v>
      </c>
      <c r="H5" s="6" t="n">
        <v>923390</v>
      </c>
    </row>
    <row r="6" spans="1:10">
      <c r="A6" s="4" t="s">
        <v>361</v>
      </c>
      <c r="H6" s="6" t="n">
        <v>201055</v>
      </c>
      <c r="I6" s="6" t="n">
        <v>51930</v>
      </c>
    </row>
    <row r="7" spans="1:10">
      <c r="A7" s="4" t="s">
        <v>362</v>
      </c>
      <c r="D7" s="9" t="n">
        <v>0.15</v>
      </c>
      <c r="F7" s="9" t="n">
        <v>0.15</v>
      </c>
      <c r="H7" s="9" t="n">
        <v>0.15</v>
      </c>
    </row>
    <row r="8" spans="1:10">
      <c r="A8" s="4" t="s">
        <v>363</v>
      </c>
      <c r="D8" s="6" t="n">
        <v>2292162</v>
      </c>
      <c r="F8" s="6" t="n">
        <v>2292162</v>
      </c>
      <c r="G8" s="6" t="n">
        <v>15918</v>
      </c>
      <c r="H8" s="6" t="n">
        <v>2303147</v>
      </c>
      <c r="I8" s="6" t="n">
        <v>15918</v>
      </c>
    </row>
    <row r="9" spans="1:10">
      <c r="A9" s="4" t="s">
        <v>364</v>
      </c>
      <c r="D9" s="6" t="n">
        <v>205000</v>
      </c>
      <c r="F9" s="6" t="n">
        <v>205000</v>
      </c>
      <c r="H9" s="6" t="n">
        <v>205000</v>
      </c>
      <c r="J9" s="5" t="n">
        <v>270241</v>
      </c>
    </row>
    <row r="10" spans="1:10">
      <c r="A10" s="4" t="s">
        <v>365</v>
      </c>
    </row>
    <row r="11" spans="1:10">
      <c r="A11" s="4" t="s">
        <v>358</v>
      </c>
      <c r="E11" s="6" t="n">
        <v>150000</v>
      </c>
    </row>
    <row r="12" spans="1:10">
      <c r="A12" s="4" t="s">
        <v>366</v>
      </c>
      <c r="E12" s="4" t="s">
        <v>367</v>
      </c>
    </row>
    <row r="13" spans="1:10">
      <c r="A13" s="4" t="s">
        <v>361</v>
      </c>
      <c r="E13" s="6" t="n">
        <v>150000</v>
      </c>
    </row>
    <row r="14" spans="1:10">
      <c r="A14" s="4" t="s">
        <v>368</v>
      </c>
      <c r="E14" s="5" t="n">
        <v>250000</v>
      </c>
    </row>
    <row r="15" spans="1:10">
      <c r="A15" s="4" t="s">
        <v>362</v>
      </c>
      <c r="E15" s="9" t="n">
        <v>0.15</v>
      </c>
    </row>
    <row r="16" spans="1:10">
      <c r="A16" s="4" t="s">
        <v>369</v>
      </c>
      <c r="E16" s="4" t="s">
        <v>370</v>
      </c>
    </row>
    <row r="17" spans="1:10">
      <c r="A17" s="4" t="s">
        <v>371</v>
      </c>
      <c r="E17" s="4" t="s">
        <v>372</v>
      </c>
    </row>
    <row r="18" spans="1:10">
      <c r="A18" s="4" t="s">
        <v>373</v>
      </c>
    </row>
    <row r="19" spans="1:10">
      <c r="A19" s="4" t="s">
        <v>358</v>
      </c>
      <c r="E19" s="6" t="n">
        <v>150000</v>
      </c>
    </row>
    <row r="20" spans="1:10">
      <c r="A20" s="4" t="s">
        <v>366</v>
      </c>
      <c r="E20" s="4" t="s">
        <v>367</v>
      </c>
    </row>
    <row r="21" spans="1:10">
      <c r="A21" s="4" t="s">
        <v>361</v>
      </c>
      <c r="E21" s="6" t="n">
        <v>150000</v>
      </c>
    </row>
    <row r="22" spans="1:10">
      <c r="A22" s="4" t="s">
        <v>368</v>
      </c>
      <c r="E22" s="5" t="n">
        <v>250000</v>
      </c>
    </row>
    <row r="23" spans="1:10">
      <c r="A23" s="4" t="s">
        <v>362</v>
      </c>
      <c r="E23" s="9" t="n">
        <v>0.15</v>
      </c>
    </row>
    <row r="24" spans="1:10">
      <c r="A24" s="4" t="s">
        <v>369</v>
      </c>
      <c r="E24" s="4" t="s">
        <v>370</v>
      </c>
    </row>
    <row r="25" spans="1:10">
      <c r="A25" s="4" t="s">
        <v>371</v>
      </c>
      <c r="E25" s="4" t="s">
        <v>372</v>
      </c>
    </row>
    <row r="26" spans="1:10">
      <c r="A26" s="4" t="s">
        <v>374</v>
      </c>
    </row>
    <row r="27" spans="1:10">
      <c r="A27" s="4" t="s">
        <v>358</v>
      </c>
      <c r="E27" s="6" t="n">
        <v>300000</v>
      </c>
    </row>
    <row r="28" spans="1:10">
      <c r="A28" s="4" t="s">
        <v>375</v>
      </c>
    </row>
    <row r="29" spans="1:10">
      <c r="A29" s="4" t="s">
        <v>366</v>
      </c>
      <c r="D29" s="4" t="s">
        <v>286</v>
      </c>
      <c r="F29" s="4" t="s">
        <v>286</v>
      </c>
      <c r="H29" s="4" t="s">
        <v>286</v>
      </c>
    </row>
    <row r="30" spans="1:10">
      <c r="A30" s="4" t="s">
        <v>359</v>
      </c>
      <c r="D30" s="9" t="n">
        <v>0.09</v>
      </c>
      <c r="F30" s="9" t="n">
        <v>0.09</v>
      </c>
      <c r="H30" s="9" t="n">
        <v>0.09</v>
      </c>
    </row>
    <row r="31" spans="1:10">
      <c r="A31" s="4" t="s">
        <v>376</v>
      </c>
    </row>
    <row r="32" spans="1:10">
      <c r="A32" s="4" t="s">
        <v>366</v>
      </c>
      <c r="D32" s="4" t="s">
        <v>377</v>
      </c>
      <c r="F32" s="4" t="s">
        <v>377</v>
      </c>
      <c r="H32" s="4" t="s">
        <v>377</v>
      </c>
    </row>
    <row r="33" spans="1:10">
      <c r="A33" s="4" t="s">
        <v>359</v>
      </c>
      <c r="D33" s="6" t="n">
        <v>22500</v>
      </c>
      <c r="F33" s="6" t="n">
        <v>22500</v>
      </c>
      <c r="H33" s="6" t="n">
        <v>22500</v>
      </c>
    </row>
    <row r="34" spans="1:10">
      <c r="A34" s="4" t="s">
        <v>378</v>
      </c>
    </row>
    <row r="35" spans="1:10">
      <c r="A35" s="4" t="s">
        <v>358</v>
      </c>
      <c r="B35" s="6" t="n">
        <v>125000</v>
      </c>
      <c r="C35" s="6" t="n">
        <v>25000</v>
      </c>
    </row>
    <row r="36" spans="1:10">
      <c r="A36" s="4" t="s">
        <v>369</v>
      </c>
      <c r="B36" s="4" t="s">
        <v>379</v>
      </c>
      <c r="C36" s="4" t="s">
        <v>380</v>
      </c>
    </row>
    <row r="37" spans="1:10">
      <c r="A37" s="4" t="s">
        <v>381</v>
      </c>
      <c r="B37" s="6" t="n">
        <v>125000</v>
      </c>
      <c r="C37" s="6" t="n">
        <v>22965</v>
      </c>
    </row>
    <row r="38" spans="1:10">
      <c r="A38" s="4" t="s">
        <v>382</v>
      </c>
      <c r="B38" s="4" t="s">
        <v>272</v>
      </c>
      <c r="C38" s="4" t="s">
        <v>272</v>
      </c>
    </row>
    <row r="39" spans="1:10">
      <c r="A39" s="4" t="s">
        <v>383</v>
      </c>
    </row>
    <row r="40" spans="1:10">
      <c r="A40" s="4" t="s">
        <v>359</v>
      </c>
      <c r="D40" s="11" t="n">
        <v>0.15</v>
      </c>
      <c r="F40" s="11" t="n">
        <v>0.15</v>
      </c>
      <c r="H40" s="11" t="n">
        <v>0.15</v>
      </c>
    </row>
    <row r="41" spans="1:10">
      <c r="A41" s="4" t="s">
        <v>384</v>
      </c>
    </row>
    <row r="42" spans="1:10">
      <c r="A42" s="4" t="s">
        <v>359</v>
      </c>
      <c r="D42" s="9" t="n">
        <v>0.3</v>
      </c>
      <c r="F42" s="9" t="n">
        <v>0.3</v>
      </c>
      <c r="H42" s="9" t="n">
        <v>0.3</v>
      </c>
    </row>
    <row r="43" spans="1:10">
      <c r="A43" s="4" t="s">
        <v>385</v>
      </c>
    </row>
    <row r="44" spans="1:10">
      <c r="A44" s="4" t="s">
        <v>42</v>
      </c>
      <c r="D44" s="6" t="n">
        <v>155000</v>
      </c>
      <c r="F44" s="6" t="n">
        <v>155000</v>
      </c>
      <c r="H44" s="6" t="n">
        <v>155000</v>
      </c>
      <c r="J44" s="6" t="n">
        <v>245200</v>
      </c>
    </row>
    <row r="45" spans="1:10">
      <c r="A45" s="4" t="s">
        <v>375</v>
      </c>
    </row>
    <row r="46" spans="1:10">
      <c r="A46" s="4" t="s">
        <v>366</v>
      </c>
      <c r="D46" s="4" t="s">
        <v>286</v>
      </c>
      <c r="F46" s="4" t="s">
        <v>286</v>
      </c>
      <c r="H46" s="4" t="s">
        <v>286</v>
      </c>
    </row>
    <row r="47" spans="1:10">
      <c r="A47" s="4" t="s">
        <v>376</v>
      </c>
    </row>
    <row r="48" spans="1:10">
      <c r="A48" s="4" t="s">
        <v>366</v>
      </c>
      <c r="D48" s="4" t="s">
        <v>386</v>
      </c>
      <c r="F48" s="4" t="s">
        <v>386</v>
      </c>
      <c r="H48"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176</v>
      </c>
    </row>
    <row r="3" spans="1:3">
      <c r="A3" s="4" t="s">
        <v>360</v>
      </c>
      <c r="B3" s="6" t="n">
        <v>1075425</v>
      </c>
      <c r="C3" s="6" t="n">
        <v>1617984</v>
      </c>
    </row>
    <row r="4" spans="1:3">
      <c r="A4" s="4" t="s">
        <v>388</v>
      </c>
      <c r="B4" s="5" t="n">
        <v>-233330</v>
      </c>
      <c r="C4" s="4" t="s">
        <v>35</v>
      </c>
    </row>
    <row r="5" spans="1:3">
      <c r="A5" s="4" t="s">
        <v>389</v>
      </c>
      <c r="B5" s="5" t="n">
        <v>842095</v>
      </c>
      <c r="C5" s="5" t="n">
        <v>1617984</v>
      </c>
    </row>
    <row r="6" spans="1:3">
      <c r="A6" s="4" t="s">
        <v>43</v>
      </c>
      <c r="B6" s="5" t="n">
        <v>147965</v>
      </c>
      <c r="C6" s="5" t="n">
        <v>147965</v>
      </c>
    </row>
    <row r="7" spans="1:3">
      <c r="A7" s="4" t="s">
        <v>100</v>
      </c>
      <c r="B7" s="6" t="n">
        <v>990060</v>
      </c>
      <c r="C7" s="6" t="n">
        <v>17659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0</v>
      </c>
      <c r="B1" s="2" t="s">
        <v>391</v>
      </c>
      <c r="C1" s="2" t="s">
        <v>75</v>
      </c>
      <c r="E1" s="2" t="s">
        <v>1</v>
      </c>
    </row>
    <row r="2" spans="1:6">
      <c r="B2" s="2" t="s">
        <v>2</v>
      </c>
      <c r="C2" s="2" t="s">
        <v>2</v>
      </c>
      <c r="D2" s="2" t="s">
        <v>76</v>
      </c>
      <c r="E2" s="2" t="s">
        <v>2</v>
      </c>
      <c r="F2" s="2" t="s">
        <v>76</v>
      </c>
    </row>
    <row r="3" spans="1:6">
      <c r="A3" s="4" t="s">
        <v>360</v>
      </c>
      <c r="B3" s="6" t="n">
        <v>923390</v>
      </c>
      <c r="C3" s="6" t="n">
        <v>923390</v>
      </c>
      <c r="E3" s="6" t="n">
        <v>923390</v>
      </c>
    </row>
    <row r="4" spans="1:6">
      <c r="A4" s="4" t="s">
        <v>392</v>
      </c>
      <c r="B4" s="5" t="n">
        <v>2292162</v>
      </c>
      <c r="C4" s="5" t="n">
        <v>2292162</v>
      </c>
      <c r="D4" s="6" t="n">
        <v>15918</v>
      </c>
      <c r="E4" s="5" t="n">
        <v>2303147</v>
      </c>
      <c r="F4" s="6" t="n">
        <v>15918</v>
      </c>
    </row>
    <row r="5" spans="1:6">
      <c r="A5" s="4" t="s">
        <v>385</v>
      </c>
    </row>
    <row r="6" spans="1:6">
      <c r="A6" s="4" t="s">
        <v>40</v>
      </c>
      <c r="B6" s="5" t="n">
        <v>371001</v>
      </c>
      <c r="C6" s="5" t="n">
        <v>371001</v>
      </c>
      <c r="E6" s="5" t="n">
        <v>371001</v>
      </c>
    </row>
    <row r="7" spans="1:6">
      <c r="A7" s="4" t="s">
        <v>360</v>
      </c>
      <c r="B7" s="5" t="n">
        <v>671706</v>
      </c>
      <c r="C7" s="5" t="n">
        <v>671706</v>
      </c>
      <c r="E7" s="5" t="n">
        <v>671706</v>
      </c>
    </row>
    <row r="8" spans="1:6">
      <c r="A8" s="4" t="s">
        <v>393</v>
      </c>
      <c r="B8" s="5" t="n">
        <v>65241</v>
      </c>
      <c r="C8" s="5" t="n">
        <v>65241</v>
      </c>
      <c r="E8" s="5" t="n">
        <v>65241</v>
      </c>
    </row>
    <row r="9" spans="1:6">
      <c r="A9" s="4" t="s">
        <v>394</v>
      </c>
      <c r="B9" s="5" t="n">
        <v>1184214</v>
      </c>
      <c r="C9" s="6" t="n">
        <v>1184214</v>
      </c>
      <c r="E9" s="6" t="n">
        <v>1184214</v>
      </c>
    </row>
    <row r="10" spans="1:6">
      <c r="A10" s="4" t="s">
        <v>392</v>
      </c>
      <c r="B10" s="6" t="n">
        <v>229216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5</v>
      </c>
      <c r="B1" s="2" t="s">
        <v>396</v>
      </c>
      <c r="C1" s="2" t="s">
        <v>316</v>
      </c>
      <c r="D1" s="2" t="s">
        <v>397</v>
      </c>
      <c r="E1" s="2" t="s">
        <v>398</v>
      </c>
      <c r="F1" s="2" t="s">
        <v>399</v>
      </c>
      <c r="G1" s="2" t="s">
        <v>2</v>
      </c>
      <c r="H1" s="2" t="s">
        <v>76</v>
      </c>
      <c r="I1" s="2" t="s">
        <v>357</v>
      </c>
    </row>
    <row r="2" spans="1:9">
      <c r="A2" s="4" t="s">
        <v>400</v>
      </c>
      <c r="G2" s="5" t="n">
        <v>1985327</v>
      </c>
      <c r="H2" s="5" t="n">
        <v>283100</v>
      </c>
    </row>
    <row r="3" spans="1:9">
      <c r="A3" s="4" t="s">
        <v>401</v>
      </c>
      <c r="G3" s="6" t="n">
        <v>170850</v>
      </c>
    </row>
    <row r="4" spans="1:9">
      <c r="A4" s="4" t="s">
        <v>402</v>
      </c>
      <c r="G4" s="5" t="n">
        <v>30205</v>
      </c>
    </row>
    <row r="5" spans="1:9">
      <c r="A5" s="4" t="s">
        <v>403</v>
      </c>
      <c r="G5" s="6" t="n">
        <v>201055</v>
      </c>
      <c r="H5" s="6" t="n">
        <v>51930</v>
      </c>
    </row>
    <row r="6" spans="1:9">
      <c r="A6" s="4" t="s">
        <v>404</v>
      </c>
      <c r="G6" s="7" t="n">
        <v>0.101</v>
      </c>
      <c r="H6" s="9" t="n">
        <v>0.18</v>
      </c>
      <c r="I6" s="9" t="n">
        <v>0.15</v>
      </c>
    </row>
    <row r="7" spans="1:9">
      <c r="A7" s="4" t="s">
        <v>405</v>
      </c>
    </row>
    <row r="8" spans="1:9">
      <c r="A8" s="4" t="s">
        <v>400</v>
      </c>
      <c r="F8" s="5" t="n">
        <v>111111</v>
      </c>
    </row>
    <row r="9" spans="1:9">
      <c r="A9" s="4" t="s">
        <v>401</v>
      </c>
      <c r="F9" s="6" t="n">
        <v>10000</v>
      </c>
    </row>
    <row r="10" spans="1:9">
      <c r="A10" s="4" t="s">
        <v>402</v>
      </c>
      <c r="F10" s="4" t="s">
        <v>35</v>
      </c>
    </row>
    <row r="11" spans="1:9">
      <c r="A11" s="4" t="s">
        <v>403</v>
      </c>
      <c r="F11" s="6" t="n">
        <v>10000</v>
      </c>
    </row>
    <row r="12" spans="1:9">
      <c r="A12" s="4" t="s">
        <v>404</v>
      </c>
      <c r="F12" s="9" t="n">
        <v>0.09</v>
      </c>
    </row>
    <row r="13" spans="1:9">
      <c r="A13" s="4" t="s">
        <v>406</v>
      </c>
    </row>
    <row r="14" spans="1:9">
      <c r="A14" s="4" t="s">
        <v>400</v>
      </c>
      <c r="E14" s="5" t="n">
        <v>431116</v>
      </c>
    </row>
    <row r="15" spans="1:9">
      <c r="A15" s="4" t="s">
        <v>401</v>
      </c>
      <c r="E15" s="6" t="n">
        <v>18100</v>
      </c>
    </row>
    <row r="16" spans="1:9">
      <c r="A16" s="4" t="s">
        <v>402</v>
      </c>
      <c r="E16" s="5" t="n">
        <v>20700</v>
      </c>
    </row>
    <row r="17" spans="1:9">
      <c r="A17" s="4" t="s">
        <v>403</v>
      </c>
      <c r="E17" s="6" t="n">
        <v>38800</v>
      </c>
    </row>
    <row r="18" spans="1:9">
      <c r="A18" s="4" t="s">
        <v>404</v>
      </c>
      <c r="E18" s="9" t="n">
        <v>0.09</v>
      </c>
    </row>
    <row r="19" spans="1:9">
      <c r="A19" s="4" t="s">
        <v>407</v>
      </c>
    </row>
    <row r="20" spans="1:9">
      <c r="A20" s="4" t="s">
        <v>400</v>
      </c>
      <c r="D20" s="5" t="n">
        <v>370319</v>
      </c>
    </row>
    <row r="21" spans="1:9">
      <c r="A21" s="4" t="s">
        <v>401</v>
      </c>
      <c r="D21" s="6" t="n">
        <v>42500</v>
      </c>
    </row>
    <row r="22" spans="1:9">
      <c r="A22" s="4" t="s">
        <v>402</v>
      </c>
      <c r="D22" s="5" t="n">
        <v>6005</v>
      </c>
    </row>
    <row r="23" spans="1:9">
      <c r="A23" s="4" t="s">
        <v>403</v>
      </c>
      <c r="D23" s="6" t="n">
        <v>48505</v>
      </c>
    </row>
    <row r="24" spans="1:9">
      <c r="A24" s="4" t="s">
        <v>404</v>
      </c>
      <c r="D24" s="7" t="n">
        <v>0.131</v>
      </c>
    </row>
    <row r="25" spans="1:9">
      <c r="A25" s="4" t="s">
        <v>408</v>
      </c>
    </row>
    <row r="26" spans="1:9">
      <c r="A26" s="4" t="s">
        <v>400</v>
      </c>
      <c r="C26" s="5" t="n">
        <v>120000</v>
      </c>
    </row>
    <row r="27" spans="1:9">
      <c r="A27" s="4" t="s">
        <v>401</v>
      </c>
      <c r="C27" s="6" t="n">
        <v>14500</v>
      </c>
    </row>
    <row r="28" spans="1:9">
      <c r="A28" s="4" t="s">
        <v>402</v>
      </c>
      <c r="C28" s="5" t="n">
        <v>3500</v>
      </c>
    </row>
    <row r="29" spans="1:9">
      <c r="A29" s="4" t="s">
        <v>403</v>
      </c>
      <c r="C29" s="6" t="n">
        <v>18000</v>
      </c>
    </row>
    <row r="30" spans="1:9">
      <c r="A30" s="4" t="s">
        <v>404</v>
      </c>
      <c r="C30" s="9" t="n">
        <v>0.15</v>
      </c>
    </row>
    <row r="31" spans="1:9">
      <c r="A31" s="4" t="s">
        <v>409</v>
      </c>
    </row>
    <row r="32" spans="1:9">
      <c r="A32" s="4" t="s">
        <v>400</v>
      </c>
      <c r="B32" s="5" t="n">
        <v>179167</v>
      </c>
    </row>
    <row r="33" spans="1:9">
      <c r="A33" s="4" t="s">
        <v>401</v>
      </c>
      <c r="B33" s="6" t="n">
        <v>16125</v>
      </c>
    </row>
    <row r="34" spans="1:9">
      <c r="A34" s="4" t="s">
        <v>402</v>
      </c>
      <c r="B34" s="4" t="s">
        <v>35</v>
      </c>
    </row>
    <row r="35" spans="1:9">
      <c r="A35" s="4" t="s">
        <v>403</v>
      </c>
      <c r="B35" s="6" t="n">
        <v>16125</v>
      </c>
    </row>
    <row r="36" spans="1:9">
      <c r="A36" s="4" t="s">
        <v>404</v>
      </c>
      <c r="B36" s="9" t="n">
        <v>0.09</v>
      </c>
    </row>
    <row r="37" spans="1:9">
      <c r="A37" s="4" t="s">
        <v>410</v>
      </c>
    </row>
    <row r="38" spans="1:9">
      <c r="A38" s="4" t="s">
        <v>400</v>
      </c>
      <c r="B38" s="5" t="n">
        <v>277778</v>
      </c>
    </row>
    <row r="39" spans="1:9">
      <c r="A39" s="4" t="s">
        <v>401</v>
      </c>
      <c r="B39" s="6" t="n">
        <v>25000</v>
      </c>
    </row>
    <row r="40" spans="1:9">
      <c r="A40" s="4" t="s">
        <v>402</v>
      </c>
      <c r="B40" s="4" t="s">
        <v>35</v>
      </c>
    </row>
    <row r="41" spans="1:9">
      <c r="A41" s="4" t="s">
        <v>403</v>
      </c>
      <c r="B41" s="6" t="n">
        <v>25000</v>
      </c>
    </row>
    <row r="42" spans="1:9">
      <c r="A42" s="4" t="s">
        <v>404</v>
      </c>
      <c r="B42" s="9" t="n">
        <v>0.09</v>
      </c>
    </row>
    <row r="43" spans="1:9">
      <c r="A43" s="4" t="s">
        <v>411</v>
      </c>
    </row>
    <row r="44" spans="1:9">
      <c r="A44" s="4" t="s">
        <v>400</v>
      </c>
      <c r="B44" s="5" t="n">
        <v>27778</v>
      </c>
    </row>
    <row r="45" spans="1:9">
      <c r="A45" s="4" t="s">
        <v>401</v>
      </c>
      <c r="B45" s="6" t="n">
        <v>2500</v>
      </c>
    </row>
    <row r="46" spans="1:9">
      <c r="A46" s="4" t="s">
        <v>402</v>
      </c>
      <c r="B46" s="4" t="s">
        <v>35</v>
      </c>
    </row>
    <row r="47" spans="1:9">
      <c r="A47" s="4" t="s">
        <v>403</v>
      </c>
      <c r="B47" s="6" t="n">
        <v>2500</v>
      </c>
    </row>
    <row r="48" spans="1:9">
      <c r="A48" s="4" t="s">
        <v>404</v>
      </c>
      <c r="B48" s="9" t="n">
        <v>0.09</v>
      </c>
    </row>
    <row r="49" spans="1:9">
      <c r="A49" s="4" t="s">
        <v>412</v>
      </c>
    </row>
    <row r="50" spans="1:9">
      <c r="A50" s="4" t="s">
        <v>400</v>
      </c>
      <c r="B50" s="5" t="n">
        <v>111112</v>
      </c>
    </row>
    <row r="51" spans="1:9">
      <c r="A51" s="4" t="s">
        <v>401</v>
      </c>
      <c r="B51" s="6" t="n">
        <v>10000</v>
      </c>
    </row>
    <row r="52" spans="1:9">
      <c r="A52" s="4" t="s">
        <v>402</v>
      </c>
      <c r="B52" s="4" t="s">
        <v>35</v>
      </c>
    </row>
    <row r="53" spans="1:9">
      <c r="A53" s="4" t="s">
        <v>403</v>
      </c>
      <c r="B53" s="6" t="n">
        <v>10000</v>
      </c>
    </row>
    <row r="54" spans="1:9">
      <c r="A54" s="4" t="s">
        <v>404</v>
      </c>
      <c r="B54" s="9" t="n">
        <v>0.09</v>
      </c>
    </row>
    <row r="55" spans="1:9">
      <c r="A55" s="4" t="s">
        <v>413</v>
      </c>
    </row>
    <row r="56" spans="1:9">
      <c r="A56" s="4" t="s">
        <v>400</v>
      </c>
      <c r="B56" s="5" t="n">
        <v>55556</v>
      </c>
    </row>
    <row r="57" spans="1:9">
      <c r="A57" s="4" t="s">
        <v>401</v>
      </c>
      <c r="B57" s="6" t="n">
        <v>5000</v>
      </c>
    </row>
    <row r="58" spans="1:9">
      <c r="A58" s="4" t="s">
        <v>402</v>
      </c>
      <c r="B58" s="4" t="s">
        <v>35</v>
      </c>
    </row>
    <row r="59" spans="1:9">
      <c r="A59" s="4" t="s">
        <v>403</v>
      </c>
      <c r="B59" s="6" t="n">
        <v>5000</v>
      </c>
    </row>
    <row r="60" spans="1:9">
      <c r="A60" s="4" t="s">
        <v>404</v>
      </c>
      <c r="B60" s="9" t="n">
        <v>0.09</v>
      </c>
    </row>
    <row r="61" spans="1:9">
      <c r="A61" s="4" t="s">
        <v>414</v>
      </c>
    </row>
    <row r="62" spans="1:9">
      <c r="A62" s="4" t="s">
        <v>400</v>
      </c>
      <c r="B62" s="5" t="n">
        <v>55556</v>
      </c>
    </row>
    <row r="63" spans="1:9">
      <c r="A63" s="4" t="s">
        <v>401</v>
      </c>
      <c r="B63" s="6" t="n">
        <v>5000</v>
      </c>
    </row>
    <row r="64" spans="1:9">
      <c r="A64" s="4" t="s">
        <v>402</v>
      </c>
      <c r="B64" s="4" t="s">
        <v>35</v>
      </c>
    </row>
    <row r="65" spans="1:9">
      <c r="A65" s="4" t="s">
        <v>403</v>
      </c>
      <c r="B65" s="6" t="n">
        <v>5000</v>
      </c>
    </row>
    <row r="66" spans="1:9">
      <c r="A66" s="4" t="s">
        <v>404</v>
      </c>
      <c r="B66" s="9" t="n">
        <v>0.09</v>
      </c>
    </row>
    <row r="67" spans="1:9">
      <c r="A67" s="4" t="s">
        <v>415</v>
      </c>
    </row>
    <row r="68" spans="1:9">
      <c r="A68" s="4" t="s">
        <v>400</v>
      </c>
      <c r="B68" s="5" t="n">
        <v>245834</v>
      </c>
    </row>
    <row r="69" spans="1:9">
      <c r="A69" s="4" t="s">
        <v>401</v>
      </c>
      <c r="B69" s="6" t="n">
        <v>22125</v>
      </c>
    </row>
    <row r="70" spans="1:9">
      <c r="A70" s="4" t="s">
        <v>402</v>
      </c>
      <c r="B70" s="4" t="s">
        <v>35</v>
      </c>
    </row>
    <row r="71" spans="1:9">
      <c r="A71" s="4" t="s">
        <v>403</v>
      </c>
      <c r="B71" s="6" t="n">
        <v>22125</v>
      </c>
    </row>
    <row r="72" spans="1:9">
      <c r="A72" s="4" t="s">
        <v>404</v>
      </c>
      <c r="B72" s="9" t="n">
        <v>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4"/>
    <col customWidth="1" max="2" min="2" width="76"/>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16</v>
      </c>
      <c r="B1" s="2" t="s">
        <v>417</v>
      </c>
      <c r="C1" s="2" t="s">
        <v>76</v>
      </c>
      <c r="D1" s="2" t="s">
        <v>2</v>
      </c>
      <c r="E1" s="2" t="s">
        <v>255</v>
      </c>
      <c r="F1" s="2" t="s">
        <v>256</v>
      </c>
      <c r="G1" s="2" t="s">
        <v>76</v>
      </c>
      <c r="H1" s="2" t="s">
        <v>2</v>
      </c>
      <c r="I1" s="2" t="s">
        <v>76</v>
      </c>
      <c r="J1" s="2" t="s">
        <v>357</v>
      </c>
      <c r="K1" s="2" t="s">
        <v>31</v>
      </c>
    </row>
    <row r="2" spans="1:11">
      <c r="A2" s="4" t="s">
        <v>418</v>
      </c>
      <c r="D2" s="5" t="n">
        <v>10000000000</v>
      </c>
      <c r="H2" s="5" t="n">
        <v>10000000000</v>
      </c>
      <c r="K2" s="5" t="n">
        <v>10000000000</v>
      </c>
    </row>
    <row r="3" spans="1:11">
      <c r="A3" s="4" t="s">
        <v>419</v>
      </c>
      <c r="H3" s="5" t="n">
        <v>1985327</v>
      </c>
      <c r="I3" s="5" t="n">
        <v>283100</v>
      </c>
    </row>
    <row r="4" spans="1:11">
      <c r="A4" s="4" t="s">
        <v>420</v>
      </c>
      <c r="H4" s="6" t="n">
        <v>201055</v>
      </c>
      <c r="I4" s="6" t="n">
        <v>51930</v>
      </c>
    </row>
    <row r="5" spans="1:11">
      <c r="A5" s="4" t="s">
        <v>421</v>
      </c>
      <c r="C5" s="9" t="n">
        <v>0.18</v>
      </c>
      <c r="D5" s="7" t="n">
        <v>0.101</v>
      </c>
      <c r="G5" s="9" t="n">
        <v>0.18</v>
      </c>
      <c r="H5" s="7" t="n">
        <v>0.101</v>
      </c>
      <c r="I5" s="9" t="n">
        <v>0.18</v>
      </c>
      <c r="J5" s="9" t="n">
        <v>0.15</v>
      </c>
    </row>
    <row r="6" spans="1:11">
      <c r="A6" s="4" t="s">
        <v>317</v>
      </c>
      <c r="E6" s="6" t="n">
        <v>500000</v>
      </c>
    </row>
    <row r="7" spans="1:11">
      <c r="A7" s="4" t="s">
        <v>67</v>
      </c>
      <c r="D7" s="8" t="n">
        <v>0.0001</v>
      </c>
      <c r="H7" s="10" t="n">
        <v>0.0001</v>
      </c>
      <c r="K7" s="8" t="n">
        <v>0.0001</v>
      </c>
    </row>
    <row r="8" spans="1:11">
      <c r="A8" s="4" t="s">
        <v>422</v>
      </c>
      <c r="D8" s="6" t="n">
        <v>1179458</v>
      </c>
      <c r="E8" s="5" t="n">
        <v>482792</v>
      </c>
      <c r="F8" s="6" t="n">
        <v>239250</v>
      </c>
      <c r="G8" s="6" t="n">
        <v>50000</v>
      </c>
    </row>
    <row r="9" spans="1:11">
      <c r="A9" s="4" t="s">
        <v>423</v>
      </c>
      <c r="E9" s="6" t="n">
        <v>117700</v>
      </c>
      <c r="F9" s="6" t="n">
        <v>132800</v>
      </c>
    </row>
    <row r="10" spans="1:11">
      <c r="A10" s="4" t="s">
        <v>65</v>
      </c>
      <c r="D10" s="7" t="n">
        <v>0.001</v>
      </c>
      <c r="H10" s="7" t="n">
        <v>0.001</v>
      </c>
      <c r="K10" s="7" t="n">
        <v>0.001</v>
      </c>
    </row>
    <row r="11" spans="1:11">
      <c r="A11" s="4" t="s">
        <v>71</v>
      </c>
      <c r="D11" s="5" t="n">
        <v>100000000</v>
      </c>
      <c r="H11" s="5" t="n">
        <v>100000000</v>
      </c>
      <c r="K11" s="5" t="n">
        <v>100000000</v>
      </c>
    </row>
    <row r="12" spans="1:11">
      <c r="A12" s="4" t="s">
        <v>424</v>
      </c>
      <c r="J12" s="5" t="n">
        <v>500000</v>
      </c>
    </row>
    <row r="13" spans="1:11">
      <c r="A13" s="4" t="s">
        <v>425</v>
      </c>
      <c r="J13" s="4" t="s">
        <v>351</v>
      </c>
    </row>
    <row r="14" spans="1:11">
      <c r="A14" s="4" t="s">
        <v>426</v>
      </c>
    </row>
    <row r="15" spans="1:11">
      <c r="A15" s="4" t="s">
        <v>427</v>
      </c>
      <c r="D15" s="9" t="n">
        <v>0.1</v>
      </c>
      <c r="H15" s="9" t="n">
        <v>0.1</v>
      </c>
    </row>
    <row r="16" spans="1:11">
      <c r="A16" s="4" t="s">
        <v>65</v>
      </c>
      <c r="D16" s="7" t="n">
        <v>0.001</v>
      </c>
      <c r="H16" s="7" t="n">
        <v>0.001</v>
      </c>
    </row>
    <row r="17" spans="1:11">
      <c r="A17" s="4" t="s">
        <v>71</v>
      </c>
      <c r="D17" s="5" t="n">
        <v>20000000</v>
      </c>
      <c r="H17" s="5" t="n">
        <v>20000000</v>
      </c>
    </row>
    <row r="18" spans="1:11">
      <c r="A18" s="4" t="s">
        <v>428</v>
      </c>
      <c r="D18" s="6" t="n">
        <v>750</v>
      </c>
      <c r="H18" s="6" t="n">
        <v>750</v>
      </c>
    </row>
    <row r="19" spans="1:11">
      <c r="A19" s="4" t="s">
        <v>429</v>
      </c>
      <c r="H19" s="4" t="s">
        <v>430</v>
      </c>
    </row>
    <row r="20" spans="1:11">
      <c r="A20" s="4" t="s">
        <v>431</v>
      </c>
      <c r="D20" s="12" t="n">
        <v>0.035</v>
      </c>
      <c r="H20" s="7" t="n">
        <v>0.035</v>
      </c>
    </row>
    <row r="21" spans="1:11">
      <c r="A21" s="4" t="s">
        <v>432</v>
      </c>
    </row>
    <row r="22" spans="1:11">
      <c r="A22" s="4" t="s">
        <v>65</v>
      </c>
      <c r="B22" s="7" t="n">
        <v>0.001</v>
      </c>
      <c r="D22" s="12" t="n">
        <v>0.001</v>
      </c>
      <c r="H22" s="12" t="n">
        <v>0.001</v>
      </c>
    </row>
    <row r="23" spans="1:11">
      <c r="A23" s="4" t="s">
        <v>71</v>
      </c>
      <c r="B23" s="5" t="n">
        <v>30000000</v>
      </c>
    </row>
    <row r="24" spans="1:11">
      <c r="A24" s="4" t="s">
        <v>428</v>
      </c>
      <c r="B24" s="6" t="n">
        <v>375</v>
      </c>
    </row>
    <row r="25" spans="1:11">
      <c r="A25" s="4" t="s">
        <v>429</v>
      </c>
      <c r="B25" s="4" t="s">
        <v>433</v>
      </c>
    </row>
    <row r="26" spans="1:11">
      <c r="A26" s="4" t="s">
        <v>434</v>
      </c>
    </row>
    <row r="27" spans="1:11">
      <c r="A27" s="4" t="s">
        <v>71</v>
      </c>
      <c r="C27" s="5" t="n">
        <v>1</v>
      </c>
      <c r="G27" s="5" t="n">
        <v>1</v>
      </c>
      <c r="I27" s="5" t="n">
        <v>1</v>
      </c>
    </row>
    <row r="28" spans="1:11">
      <c r="A28" s="4" t="s">
        <v>429</v>
      </c>
      <c r="C28" s="4" t="s">
        <v>435</v>
      </c>
    </row>
    <row r="29" spans="1:11">
      <c r="A29" s="4" t="s">
        <v>436</v>
      </c>
      <c r="C29" s="5" t="n">
        <v>1</v>
      </c>
      <c r="G29" s="5" t="n">
        <v>1</v>
      </c>
      <c r="I29" s="5" t="n">
        <v>1</v>
      </c>
    </row>
    <row r="30" spans="1:11">
      <c r="A30" s="4" t="s">
        <v>437</v>
      </c>
      <c r="C30" s="4" t="s">
        <v>438</v>
      </c>
    </row>
    <row r="31" spans="1:11">
      <c r="A31" s="4" t="s">
        <v>439</v>
      </c>
    </row>
    <row r="32" spans="1:11">
      <c r="A32" s="4" t="s">
        <v>427</v>
      </c>
      <c r="D32" s="12" t="n">
        <v>0.081</v>
      </c>
      <c r="H32" s="7" t="n">
        <v>0.081</v>
      </c>
    </row>
    <row r="33" spans="1:11">
      <c r="A33" s="4" t="s">
        <v>440</v>
      </c>
      <c r="H33" s="5" t="n">
        <v>23427759</v>
      </c>
    </row>
    <row r="34" spans="1:11">
      <c r="A34" s="4" t="s">
        <v>67</v>
      </c>
      <c r="D34" s="10" t="n">
        <v>0.0001</v>
      </c>
      <c r="H34" s="8" t="n">
        <v>0.0001</v>
      </c>
    </row>
    <row r="35" spans="1:11">
      <c r="A35" s="4" t="s">
        <v>422</v>
      </c>
      <c r="H35" s="6" t="n">
        <v>1901500</v>
      </c>
    </row>
    <row r="36" spans="1:11">
      <c r="A36" s="4" t="s">
        <v>441</v>
      </c>
    </row>
    <row r="37" spans="1:11">
      <c r="A37" s="4" t="s">
        <v>421</v>
      </c>
      <c r="C37" s="9" t="n">
        <v>0.3</v>
      </c>
      <c r="G37" s="9" t="n">
        <v>0.3</v>
      </c>
      <c r="I37" s="9" t="n">
        <v>0.3</v>
      </c>
    </row>
    <row r="38" spans="1:11">
      <c r="A38" s="4" t="s">
        <v>427</v>
      </c>
      <c r="D38" s="12" t="n">
        <v>0.052</v>
      </c>
      <c r="H38" s="7" t="n">
        <v>0.052</v>
      </c>
    </row>
    <row r="39" spans="1:11">
      <c r="A39" s="4" t="s">
        <v>440</v>
      </c>
      <c r="G39" s="5" t="n">
        <v>191669</v>
      </c>
      <c r="H39" s="5" t="n">
        <v>2750008</v>
      </c>
    </row>
    <row r="40" spans="1:11">
      <c r="A40" s="4" t="s">
        <v>67</v>
      </c>
      <c r="C40" s="10" t="n">
        <v>0.0001</v>
      </c>
      <c r="D40" s="10" t="n">
        <v>0.0001</v>
      </c>
      <c r="G40" s="8" t="n">
        <v>0.0001</v>
      </c>
      <c r="H40" s="8" t="n">
        <v>0.0001</v>
      </c>
      <c r="I40" s="10" t="n">
        <v>0.0001</v>
      </c>
    </row>
    <row r="41" spans="1:11">
      <c r="A41" s="4" t="s">
        <v>422</v>
      </c>
      <c r="G41" s="6" t="n">
        <v>57500</v>
      </c>
      <c r="H41" s="6" t="n">
        <v>145500</v>
      </c>
    </row>
    <row r="42" spans="1:11">
      <c r="A42" s="4" t="s">
        <v>442</v>
      </c>
    </row>
    <row r="43" spans="1:11">
      <c r="A43" s="4" t="s">
        <v>421</v>
      </c>
      <c r="C43" s="11" t="n">
        <v>0.3</v>
      </c>
      <c r="G43" s="9" t="n">
        <v>0.3</v>
      </c>
      <c r="I43" s="11" t="n">
        <v>0.3</v>
      </c>
    </row>
    <row r="44" spans="1:11">
      <c r="A44" s="4" t="s">
        <v>443</v>
      </c>
      <c r="G44" s="5" t="n">
        <v>166667</v>
      </c>
    </row>
    <row r="45" spans="1:11">
      <c r="A45" s="4" t="s">
        <v>444</v>
      </c>
      <c r="G45" s="6" t="n">
        <v>50000</v>
      </c>
    </row>
    <row r="46" spans="1:11">
      <c r="A46" s="4" t="s">
        <v>67</v>
      </c>
      <c r="C46" s="10" t="n">
        <v>0.0001</v>
      </c>
      <c r="G46" s="8" t="n">
        <v>0.0001</v>
      </c>
      <c r="I46" s="10" t="n">
        <v>0.0001</v>
      </c>
    </row>
    <row r="47" spans="1:11">
      <c r="A47" s="4" t="s">
        <v>445</v>
      </c>
    </row>
    <row r="48" spans="1:11">
      <c r="A48" s="4" t="s">
        <v>421</v>
      </c>
      <c r="C48" s="11" t="n">
        <v>0.3</v>
      </c>
      <c r="G48" s="9" t="n">
        <v>0.3</v>
      </c>
      <c r="I48" s="11" t="n">
        <v>0.3</v>
      </c>
    </row>
    <row r="49" spans="1:11">
      <c r="A49" s="4" t="s">
        <v>443</v>
      </c>
      <c r="G49" s="5" t="n">
        <v>166667</v>
      </c>
    </row>
    <row r="50" spans="1:11">
      <c r="A50" s="4" t="s">
        <v>444</v>
      </c>
      <c r="G50" s="6" t="n">
        <v>50000</v>
      </c>
    </row>
    <row r="51" spans="1:11">
      <c r="A51" s="4" t="s">
        <v>67</v>
      </c>
      <c r="C51" s="10" t="n">
        <v>0.0001</v>
      </c>
      <c r="G51" s="8" t="n">
        <v>0.0001</v>
      </c>
      <c r="I51" s="10" t="n">
        <v>0.0001</v>
      </c>
    </row>
    <row r="52" spans="1:11">
      <c r="A52" s="4" t="s">
        <v>446</v>
      </c>
    </row>
    <row r="53" spans="1:11">
      <c r="A53" s="4" t="s">
        <v>421</v>
      </c>
      <c r="C53" s="11" t="n">
        <v>0.3</v>
      </c>
      <c r="G53" s="9" t="n">
        <v>0.3</v>
      </c>
      <c r="I53" s="11" t="n">
        <v>0.3</v>
      </c>
    </row>
    <row r="54" spans="1:11">
      <c r="A54" s="4" t="s">
        <v>443</v>
      </c>
      <c r="G54" s="5" t="n">
        <v>83334</v>
      </c>
    </row>
    <row r="55" spans="1:11">
      <c r="A55" s="4" t="s">
        <v>444</v>
      </c>
      <c r="G55" s="6" t="n">
        <v>25000</v>
      </c>
    </row>
    <row r="56" spans="1:11">
      <c r="A56" s="4" t="s">
        <v>67</v>
      </c>
      <c r="C56" s="10" t="n">
        <v>0.0001</v>
      </c>
      <c r="G56" s="8" t="n">
        <v>0.0001</v>
      </c>
      <c r="I56" s="10" t="n">
        <v>0.0001</v>
      </c>
    </row>
    <row r="57" spans="1:11">
      <c r="A57" s="4" t="s">
        <v>447</v>
      </c>
    </row>
    <row r="58" spans="1:11">
      <c r="A58" s="4" t="s">
        <v>427</v>
      </c>
      <c r="C58" s="11" t="n">
        <v>0.63</v>
      </c>
      <c r="G58" s="11" t="n">
        <v>0.63</v>
      </c>
      <c r="I58" s="11" t="n">
        <v>0.63</v>
      </c>
    </row>
    <row r="59" spans="1:11">
      <c r="A59" s="4" t="s">
        <v>67</v>
      </c>
      <c r="C59" s="8" t="n">
        <v>0.0001</v>
      </c>
      <c r="G59" s="8" t="n">
        <v>0.0001</v>
      </c>
      <c r="I59" s="8" t="n">
        <v>0.0001</v>
      </c>
    </row>
    <row r="60" spans="1:11">
      <c r="A60" s="4" t="s">
        <v>448</v>
      </c>
      <c r="G60" s="5" t="n">
        <v>95238</v>
      </c>
    </row>
    <row r="61" spans="1:11">
      <c r="A61" s="4" t="s">
        <v>423</v>
      </c>
      <c r="G61" s="6" t="n">
        <v>60000</v>
      </c>
    </row>
    <row r="62" spans="1:11">
      <c r="A62" s="4" t="s">
        <v>264</v>
      </c>
    </row>
    <row r="63" spans="1:11">
      <c r="A63" s="4" t="s">
        <v>427</v>
      </c>
      <c r="D63" s="12" t="n">
        <v>0.325</v>
      </c>
      <c r="H63" s="7" t="n">
        <v>0.325</v>
      </c>
    </row>
    <row r="64" spans="1:11">
      <c r="A64" s="4" t="s">
        <v>318</v>
      </c>
      <c r="H64" s="5" t="n">
        <v>1538387</v>
      </c>
    </row>
    <row r="65" spans="1:11">
      <c r="A65" s="4" t="s">
        <v>317</v>
      </c>
      <c r="H65" s="6" t="n">
        <v>500000</v>
      </c>
    </row>
    <row r="66" spans="1:11">
      <c r="A66" s="4" t="s">
        <v>449</v>
      </c>
    </row>
    <row r="67" spans="1:11">
      <c r="A67" s="4" t="s">
        <v>443</v>
      </c>
      <c r="H67" s="5" t="n">
        <v>2505000</v>
      </c>
    </row>
    <row r="68" spans="1:11">
      <c r="A68" s="4" t="s">
        <v>444</v>
      </c>
      <c r="H68" s="6" t="n">
        <v>250500</v>
      </c>
    </row>
    <row r="69" spans="1:11">
      <c r="A69" s="4" t="s">
        <v>427</v>
      </c>
      <c r="D69" s="9" t="n">
        <v>0.1</v>
      </c>
      <c r="H69" s="9"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4" t="s">
        <v>452</v>
      </c>
      <c r="B3" s="4" t="s">
        <v>35</v>
      </c>
    </row>
    <row r="4" spans="1:2">
      <c r="A4" s="4" t="s">
        <v>453</v>
      </c>
      <c r="B4" s="5" t="n">
        <v>500000</v>
      </c>
    </row>
    <row r="5" spans="1:2">
      <c r="A5" s="4" t="s">
        <v>454</v>
      </c>
      <c r="B5" s="4" t="s">
        <v>35</v>
      </c>
    </row>
    <row r="6" spans="1:2">
      <c r="A6" s="4" t="s">
        <v>455</v>
      </c>
      <c r="B6" s="4" t="s">
        <v>35</v>
      </c>
    </row>
    <row r="7" spans="1:2">
      <c r="A7" s="4" t="s">
        <v>456</v>
      </c>
      <c r="B7" s="4" t="s">
        <v>35</v>
      </c>
    </row>
    <row r="8" spans="1:2">
      <c r="A8" s="4" t="s">
        <v>457</v>
      </c>
      <c r="B8" s="5" t="n">
        <v>500000</v>
      </c>
    </row>
    <row r="9" spans="1:2">
      <c r="A9" s="4" t="s">
        <v>458</v>
      </c>
      <c r="B9" s="5" t="n">
        <v>500000</v>
      </c>
    </row>
    <row r="10" spans="1:2">
      <c r="A10" s="4" t="s">
        <v>459</v>
      </c>
      <c r="B10" s="4" t="s">
        <v>35</v>
      </c>
    </row>
    <row r="11" spans="1:2">
      <c r="A11" s="4" t="s">
        <v>460</v>
      </c>
      <c r="B11" s="11" t="n">
        <v>0.15</v>
      </c>
    </row>
    <row r="12" spans="1:2">
      <c r="A12" s="4" t="s">
        <v>461</v>
      </c>
      <c r="B12" s="4" t="s">
        <v>35</v>
      </c>
    </row>
    <row r="13" spans="1:2">
      <c r="A13" s="4" t="s">
        <v>462</v>
      </c>
      <c r="B13" s="4" t="s">
        <v>35</v>
      </c>
    </row>
    <row r="14" spans="1:2">
      <c r="A14" s="4" t="s">
        <v>463</v>
      </c>
      <c r="B14" s="4" t="s">
        <v>35</v>
      </c>
    </row>
    <row r="15" spans="1:2">
      <c r="A15" s="4" t="s">
        <v>464</v>
      </c>
      <c r="B15" s="11" t="n">
        <v>0.15</v>
      </c>
    </row>
    <row r="16" spans="1:2">
      <c r="A16" s="4" t="s">
        <v>465</v>
      </c>
      <c r="B16" s="9" t="n">
        <v>0.15</v>
      </c>
    </row>
    <row r="17" spans="1:2">
      <c r="A17" s="4" t="s">
        <v>466</v>
      </c>
      <c r="B17" s="6" t="n">
        <v>38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4" t="s">
        <v>469</v>
      </c>
      <c r="B3" s="4" t="s">
        <v>35</v>
      </c>
    </row>
    <row r="4" spans="1:2">
      <c r="A4" s="4" t="s">
        <v>470</v>
      </c>
      <c r="B4" s="5" t="n">
        <v>500000</v>
      </c>
    </row>
    <row r="5" spans="1:2">
      <c r="A5" s="4" t="s">
        <v>471</v>
      </c>
      <c r="B5" s="4" t="s">
        <v>472</v>
      </c>
    </row>
    <row r="6" spans="1:2">
      <c r="A6" s="4" t="s">
        <v>473</v>
      </c>
      <c r="B6" s="9" t="n">
        <v>0.15</v>
      </c>
    </row>
    <row r="7" spans="1:2">
      <c r="A7" s="4" t="s">
        <v>474</v>
      </c>
      <c r="B7" s="5" t="n">
        <v>500000</v>
      </c>
    </row>
    <row r="8" spans="1:2">
      <c r="A8" s="4" t="s">
        <v>475</v>
      </c>
      <c r="B8" s="9" t="n">
        <v>0.15</v>
      </c>
    </row>
    <row r="9" spans="1:2">
      <c r="A9" s="4" t="s">
        <v>476</v>
      </c>
    </row>
    <row r="10" spans="1:2">
      <c r="A10" s="4" t="s">
        <v>469</v>
      </c>
      <c r="B10" s="9" t="n">
        <v>0.15</v>
      </c>
    </row>
    <row r="11" spans="1:2">
      <c r="A11" s="4" t="s">
        <v>470</v>
      </c>
      <c r="B11" s="5" t="n">
        <v>500000</v>
      </c>
    </row>
    <row r="12" spans="1:2">
      <c r="A12" s="4" t="s">
        <v>471</v>
      </c>
      <c r="B12" s="4" t="s">
        <v>472</v>
      </c>
    </row>
    <row r="13" spans="1:2">
      <c r="A13" s="4" t="s">
        <v>473</v>
      </c>
      <c r="B13" s="9" t="n">
        <v>0.15</v>
      </c>
    </row>
    <row r="14" spans="1:2">
      <c r="A14" s="4" t="s">
        <v>474</v>
      </c>
      <c r="B14" s="5" t="n">
        <v>500000</v>
      </c>
    </row>
    <row r="15" spans="1:2">
      <c r="A15" s="4" t="s">
        <v>475</v>
      </c>
      <c r="B15" s="9" t="n">
        <v>0.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51</v>
      </c>
    </row>
    <row r="3" spans="1:2">
      <c r="A3" s="4" t="s">
        <v>478</v>
      </c>
      <c r="B3" s="9" t="n">
        <v>0.1</v>
      </c>
    </row>
    <row r="4" spans="1:2">
      <c r="A4" s="4" t="s">
        <v>479</v>
      </c>
    </row>
    <row r="5" spans="1:2">
      <c r="A5" s="4" t="s">
        <v>480</v>
      </c>
      <c r="B5" s="5" t="n">
        <v>6569436</v>
      </c>
    </row>
    <row r="6" spans="1:2">
      <c r="A6" s="4" t="s">
        <v>481</v>
      </c>
      <c r="B6" s="6" t="n">
        <v>533957</v>
      </c>
    </row>
    <row r="7" spans="1:2">
      <c r="A7" s="4" t="s">
        <v>478</v>
      </c>
      <c r="B7" s="7" t="n">
        <v>0.081</v>
      </c>
    </row>
    <row r="8" spans="1:2">
      <c r="A8" s="4" t="s">
        <v>482</v>
      </c>
    </row>
    <row r="9" spans="1:2">
      <c r="A9" s="4" t="s">
        <v>483</v>
      </c>
      <c r="B9" s="6" t="n">
        <v>241667</v>
      </c>
    </row>
    <row r="10" spans="1:2">
      <c r="A10" s="4" t="s">
        <v>484</v>
      </c>
      <c r="B10"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274</v>
      </c>
    </row>
    <row r="2" spans="1:3">
      <c r="B2" s="2" t="s">
        <v>2</v>
      </c>
      <c r="C2" s="2" t="s">
        <v>31</v>
      </c>
    </row>
    <row r="3" spans="1:3">
      <c r="A3" s="3" t="s">
        <v>182</v>
      </c>
    </row>
    <row r="4" spans="1:3">
      <c r="A4" s="4" t="s">
        <v>487</v>
      </c>
      <c r="B4" s="5" t="n">
        <v>13836108</v>
      </c>
      <c r="C4" s="4" t="s">
        <v>35</v>
      </c>
    </row>
    <row r="5" spans="1:3">
      <c r="A5" s="4" t="s">
        <v>488</v>
      </c>
      <c r="B5" s="5" t="n">
        <v>1500000</v>
      </c>
      <c r="C5" s="5" t="n">
        <v>14650000</v>
      </c>
    </row>
    <row r="6" spans="1:3">
      <c r="A6" s="4" t="s">
        <v>489</v>
      </c>
      <c r="B6" s="5" t="n">
        <v>-930555</v>
      </c>
      <c r="C6" s="4" t="s">
        <v>35</v>
      </c>
    </row>
    <row r="7" spans="1:3">
      <c r="A7" s="4" t="s">
        <v>490</v>
      </c>
      <c r="B7" s="5" t="n">
        <v>-10377773</v>
      </c>
      <c r="C7" s="5" t="n">
        <v>-813892</v>
      </c>
    </row>
    <row r="8" spans="1:3">
      <c r="A8" s="4" t="s">
        <v>491</v>
      </c>
      <c r="B8" s="5" t="n">
        <v>4027780</v>
      </c>
      <c r="C8" s="5" t="n">
        <v>13836108</v>
      </c>
    </row>
    <row r="9" spans="1:3">
      <c r="A9" s="4" t="s">
        <v>492</v>
      </c>
      <c r="B9" s="9" t="n">
        <v>0.06</v>
      </c>
      <c r="C9" s="4" t="s">
        <v>35</v>
      </c>
    </row>
    <row r="10" spans="1:3">
      <c r="A10" s="4" t="s">
        <v>493</v>
      </c>
      <c r="B10" s="11" t="n">
        <v>0.38</v>
      </c>
      <c r="C10" s="4" t="s">
        <v>494</v>
      </c>
    </row>
    <row r="11" spans="1:3">
      <c r="A11" s="4" t="s">
        <v>495</v>
      </c>
      <c r="B11" s="11" t="n">
        <v>0.36</v>
      </c>
      <c r="C11" s="4" t="s">
        <v>35</v>
      </c>
    </row>
    <row r="12" spans="1:3">
      <c r="A12" s="4" t="s">
        <v>496</v>
      </c>
      <c r="B12" s="12" t="n">
        <v>0.078</v>
      </c>
      <c r="C12" s="11" t="n">
        <v>0.06</v>
      </c>
    </row>
    <row r="13" spans="1:3">
      <c r="A13" s="4" t="s">
        <v>497</v>
      </c>
      <c r="B13" s="9" t="n">
        <v>0.06</v>
      </c>
      <c r="C13" s="9" t="n">
        <v>0.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8</v>
      </c>
      <c r="B1" s="2" t="s">
        <v>2</v>
      </c>
      <c r="C1" s="2" t="s">
        <v>31</v>
      </c>
    </row>
    <row r="2" spans="1:3">
      <c r="A2" s="3" t="s">
        <v>185</v>
      </c>
    </row>
    <row r="3" spans="1:3">
      <c r="A3" s="4" t="s">
        <v>499</v>
      </c>
      <c r="B3" s="4" t="s">
        <v>35</v>
      </c>
      <c r="C3" s="6" t="n">
        <v>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35"/>
    <col customWidth="1" max="5" min="5" width="22"/>
    <col customWidth="1" max="6" min="6" width="36"/>
    <col customWidth="1" max="7" min="7" width="29"/>
    <col customWidth="1" max="8" min="8" width="12"/>
  </cols>
  <sheetData>
    <row r="1" spans="1:8">
      <c r="A1" s="1" t="s">
        <v>95</v>
      </c>
      <c r="B1" s="2" t="s">
        <v>58</v>
      </c>
      <c r="C1" s="2" t="s">
        <v>60</v>
      </c>
      <c r="D1" s="2" t="s">
        <v>96</v>
      </c>
      <c r="E1" s="2" t="s">
        <v>97</v>
      </c>
      <c r="F1" s="2" t="s">
        <v>98</v>
      </c>
      <c r="G1" s="2" t="s">
        <v>99</v>
      </c>
      <c r="H1" s="2" t="s">
        <v>100</v>
      </c>
    </row>
    <row r="2" spans="1:8">
      <c r="A2" s="4" t="s">
        <v>101</v>
      </c>
      <c r="B2" s="6" t="n">
        <v>13992</v>
      </c>
      <c r="C2" s="6" t="n">
        <v>1328</v>
      </c>
      <c r="D2" s="6" t="n">
        <v>0</v>
      </c>
      <c r="E2" s="6" t="n">
        <v>50</v>
      </c>
      <c r="F2" s="6" t="n">
        <v>38356155</v>
      </c>
      <c r="G2" s="6" t="n">
        <v>-43300856</v>
      </c>
      <c r="H2" s="6" t="n">
        <v>-4929331</v>
      </c>
    </row>
    <row r="3" spans="1:8">
      <c r="A3" s="4" t="s">
        <v>102</v>
      </c>
      <c r="B3" s="5" t="n">
        <v>13992340</v>
      </c>
      <c r="C3" s="5" t="n">
        <v>1327640</v>
      </c>
      <c r="D3" s="5" t="n">
        <v>0</v>
      </c>
      <c r="E3" s="5" t="n">
        <v>499152</v>
      </c>
    </row>
    <row r="4" spans="1:8">
      <c r="A4" s="4" t="s">
        <v>103</v>
      </c>
      <c r="B4" s="4" t="s">
        <v>35</v>
      </c>
      <c r="C4" s="4" t="s">
        <v>35</v>
      </c>
      <c r="D4" s="4" t="s">
        <v>35</v>
      </c>
      <c r="E4" s="6" t="n">
        <v>20</v>
      </c>
      <c r="F4" s="5" t="n">
        <v>40010</v>
      </c>
      <c r="G4" s="4" t="s">
        <v>35</v>
      </c>
      <c r="H4" s="5" t="n">
        <v>40030</v>
      </c>
    </row>
    <row r="5" spans="1:8">
      <c r="A5" s="4" t="s">
        <v>104</v>
      </c>
      <c r="B5" s="4" t="s">
        <v>35</v>
      </c>
      <c r="C5" s="4" t="s">
        <v>35</v>
      </c>
      <c r="D5" s="4" t="s">
        <v>35</v>
      </c>
      <c r="E5" s="5" t="n">
        <v>203767</v>
      </c>
    </row>
    <row r="6" spans="1:8">
      <c r="A6" s="4" t="s">
        <v>105</v>
      </c>
      <c r="B6" s="4" t="s">
        <v>35</v>
      </c>
      <c r="C6" s="4" t="s">
        <v>35</v>
      </c>
      <c r="D6" s="4" t="s">
        <v>35</v>
      </c>
      <c r="E6" s="4" t="s">
        <v>35</v>
      </c>
      <c r="F6" s="4" t="s">
        <v>35</v>
      </c>
      <c r="G6" s="5" t="n">
        <v>-220400</v>
      </c>
      <c r="H6" s="5" t="n">
        <v>-220400</v>
      </c>
    </row>
    <row r="7" spans="1:8">
      <c r="A7" s="4" t="s">
        <v>106</v>
      </c>
      <c r="B7" s="6" t="n">
        <v>13992</v>
      </c>
      <c r="C7" s="6" t="n">
        <v>1328</v>
      </c>
      <c r="D7" s="6" t="n">
        <v>0</v>
      </c>
      <c r="E7" s="6" t="n">
        <v>70</v>
      </c>
      <c r="F7" s="5" t="n">
        <v>38396165</v>
      </c>
      <c r="G7" s="5" t="n">
        <v>-43521256</v>
      </c>
      <c r="H7" s="5" t="n">
        <v>-5109701</v>
      </c>
    </row>
    <row r="8" spans="1:8">
      <c r="A8" s="4" t="s">
        <v>107</v>
      </c>
      <c r="B8" s="5" t="n">
        <v>13992340</v>
      </c>
      <c r="C8" s="5" t="n">
        <v>1327640</v>
      </c>
      <c r="D8" s="5" t="n">
        <v>0</v>
      </c>
      <c r="E8" s="5" t="n">
        <v>702919</v>
      </c>
    </row>
    <row r="9" spans="1:8">
      <c r="A9" s="4" t="s">
        <v>101</v>
      </c>
      <c r="B9" s="6" t="n">
        <v>13992</v>
      </c>
      <c r="C9" s="6" t="n">
        <v>1328</v>
      </c>
      <c r="D9" s="6" t="n">
        <v>0</v>
      </c>
      <c r="E9" s="6" t="n">
        <v>50</v>
      </c>
      <c r="F9" s="5" t="n">
        <v>38356155</v>
      </c>
      <c r="G9" s="5" t="n">
        <v>-43300856</v>
      </c>
      <c r="H9" s="5" t="n">
        <v>-4929331</v>
      </c>
    </row>
    <row r="10" spans="1:8">
      <c r="A10" s="4" t="s">
        <v>102</v>
      </c>
      <c r="B10" s="5" t="n">
        <v>13992340</v>
      </c>
      <c r="C10" s="5" t="n">
        <v>1327640</v>
      </c>
      <c r="D10" s="5" t="n">
        <v>0</v>
      </c>
      <c r="E10" s="5" t="n">
        <v>499152</v>
      </c>
    </row>
    <row r="11" spans="1:8">
      <c r="A11" s="4" t="s">
        <v>105</v>
      </c>
      <c r="H11" s="5" t="n">
        <v>-697526</v>
      </c>
    </row>
    <row r="12" spans="1:8">
      <c r="A12" s="4" t="s">
        <v>108</v>
      </c>
      <c r="B12" s="6" t="n">
        <v>13992</v>
      </c>
      <c r="C12" s="6" t="n">
        <v>1328</v>
      </c>
      <c r="D12" s="6" t="n">
        <v>0</v>
      </c>
      <c r="E12" s="6" t="n">
        <v>149</v>
      </c>
      <c r="F12" s="5" t="n">
        <v>38650486</v>
      </c>
      <c r="G12" s="5" t="n">
        <v>-43998382</v>
      </c>
      <c r="H12" s="5" t="n">
        <v>-5332427</v>
      </c>
    </row>
    <row r="13" spans="1:8">
      <c r="A13" s="4" t="s">
        <v>109</v>
      </c>
      <c r="B13" s="5" t="n">
        <v>13992340</v>
      </c>
      <c r="C13" s="5" t="n">
        <v>1327640</v>
      </c>
      <c r="D13" s="5" t="n">
        <v>0</v>
      </c>
      <c r="E13" s="5" t="n">
        <v>1486568</v>
      </c>
    </row>
    <row r="14" spans="1:8">
      <c r="A14" s="4" t="s">
        <v>106</v>
      </c>
      <c r="B14" s="6" t="n">
        <v>13992</v>
      </c>
      <c r="C14" s="6" t="n">
        <v>1328</v>
      </c>
      <c r="D14" s="6" t="n">
        <v>0</v>
      </c>
      <c r="E14" s="6" t="n">
        <v>70</v>
      </c>
      <c r="F14" s="5" t="n">
        <v>38396165</v>
      </c>
      <c r="G14" s="5" t="n">
        <v>-43521256</v>
      </c>
      <c r="H14" s="5" t="n">
        <v>-5109701</v>
      </c>
    </row>
    <row r="15" spans="1:8">
      <c r="A15" s="4" t="s">
        <v>107</v>
      </c>
      <c r="B15" s="5" t="n">
        <v>13992340</v>
      </c>
      <c r="C15" s="5" t="n">
        <v>1327640</v>
      </c>
      <c r="D15" s="5" t="n">
        <v>0</v>
      </c>
      <c r="E15" s="5" t="n">
        <v>702919</v>
      </c>
    </row>
    <row r="16" spans="1:8">
      <c r="A16" s="4" t="s">
        <v>103</v>
      </c>
      <c r="B16" s="4" t="s">
        <v>35</v>
      </c>
      <c r="C16" s="4" t="s">
        <v>35</v>
      </c>
      <c r="D16" s="4" t="s">
        <v>35</v>
      </c>
      <c r="E16" s="6" t="n">
        <v>8</v>
      </c>
      <c r="F16" s="5" t="n">
        <v>11892</v>
      </c>
      <c r="G16" s="4" t="s">
        <v>35</v>
      </c>
      <c r="H16" s="5" t="n">
        <v>11900</v>
      </c>
    </row>
    <row r="17" spans="1:8">
      <c r="A17" s="4" t="s">
        <v>104</v>
      </c>
      <c r="B17" s="4" t="s">
        <v>35</v>
      </c>
      <c r="C17" s="4" t="s">
        <v>35</v>
      </c>
      <c r="D17" s="4" t="s">
        <v>35</v>
      </c>
      <c r="E17" s="5" t="n">
        <v>79333</v>
      </c>
    </row>
    <row r="18" spans="1:8">
      <c r="A18" s="4" t="s">
        <v>105</v>
      </c>
      <c r="B18" s="4" t="s">
        <v>35</v>
      </c>
      <c r="C18" s="4" t="s">
        <v>35</v>
      </c>
      <c r="D18" s="4" t="s">
        <v>35</v>
      </c>
      <c r="E18" s="4" t="s">
        <v>35</v>
      </c>
      <c r="F18" s="4" t="s">
        <v>35</v>
      </c>
      <c r="G18" s="5" t="n">
        <v>-164826</v>
      </c>
      <c r="H18" s="5" t="n">
        <v>-164826</v>
      </c>
    </row>
    <row r="19" spans="1:8">
      <c r="A19" s="4" t="s">
        <v>110</v>
      </c>
      <c r="B19" s="6" t="n">
        <v>13992</v>
      </c>
      <c r="C19" s="6" t="n">
        <v>1328</v>
      </c>
      <c r="D19" s="6" t="n">
        <v>0</v>
      </c>
      <c r="E19" s="6" t="n">
        <v>78</v>
      </c>
      <c r="F19" s="5" t="n">
        <v>38408057</v>
      </c>
      <c r="G19" s="5" t="n">
        <v>-43686082</v>
      </c>
      <c r="H19" s="5" t="n">
        <v>-5262627</v>
      </c>
    </row>
    <row r="20" spans="1:8">
      <c r="A20" s="4" t="s">
        <v>111</v>
      </c>
      <c r="B20" s="5" t="n">
        <v>13992340</v>
      </c>
      <c r="C20" s="5" t="n">
        <v>1327640</v>
      </c>
      <c r="D20" s="5" t="n">
        <v>0</v>
      </c>
      <c r="E20" s="5" t="n">
        <v>782252</v>
      </c>
    </row>
    <row r="21" spans="1:8">
      <c r="A21" s="4" t="s">
        <v>112</v>
      </c>
      <c r="B21" s="4" t="s">
        <v>35</v>
      </c>
      <c r="C21" s="4" t="s">
        <v>35</v>
      </c>
      <c r="D21" s="4" t="s">
        <v>35</v>
      </c>
      <c r="E21" s="6" t="n">
        <v>17</v>
      </c>
      <c r="F21" s="5" t="n">
        <v>49983</v>
      </c>
      <c r="G21" s="4" t="s">
        <v>35</v>
      </c>
      <c r="H21" s="5" t="n">
        <v>50000</v>
      </c>
    </row>
    <row r="22" spans="1:8">
      <c r="A22" s="4" t="s">
        <v>113</v>
      </c>
      <c r="B22" s="4" t="s">
        <v>35</v>
      </c>
      <c r="C22" s="4" t="s">
        <v>35</v>
      </c>
      <c r="D22" s="4" t="s">
        <v>35</v>
      </c>
      <c r="E22" s="5" t="n">
        <v>166667</v>
      </c>
    </row>
    <row r="23" spans="1:8">
      <c r="A23" s="4" t="s">
        <v>114</v>
      </c>
      <c r="B23" s="4" t="s">
        <v>35</v>
      </c>
      <c r="C23" s="4" t="s">
        <v>35</v>
      </c>
      <c r="D23" s="4" t="s">
        <v>35</v>
      </c>
      <c r="E23" s="6" t="n">
        <v>44</v>
      </c>
      <c r="F23" s="5" t="n">
        <v>132456</v>
      </c>
      <c r="G23" s="4" t="s">
        <v>35</v>
      </c>
      <c r="H23" s="5" t="n">
        <v>132500</v>
      </c>
    </row>
    <row r="24" spans="1:8">
      <c r="A24" s="4" t="s">
        <v>115</v>
      </c>
      <c r="B24" s="4" t="s">
        <v>35</v>
      </c>
      <c r="C24" s="4" t="s">
        <v>35</v>
      </c>
      <c r="D24" s="4" t="s">
        <v>35</v>
      </c>
      <c r="E24" s="5" t="n">
        <v>441667</v>
      </c>
    </row>
    <row r="25" spans="1:8">
      <c r="A25" s="4" t="s">
        <v>116</v>
      </c>
      <c r="B25" s="4" t="s">
        <v>35</v>
      </c>
      <c r="C25" s="4" t="s">
        <v>35</v>
      </c>
      <c r="D25" s="4" t="s">
        <v>35</v>
      </c>
      <c r="E25" s="6" t="n">
        <v>10</v>
      </c>
      <c r="F25" s="5" t="n">
        <v>59990</v>
      </c>
      <c r="G25" s="4" t="s">
        <v>35</v>
      </c>
      <c r="H25" s="5" t="n">
        <v>60000</v>
      </c>
    </row>
    <row r="26" spans="1:8">
      <c r="A26" s="4" t="s">
        <v>117</v>
      </c>
      <c r="B26" s="4" t="s">
        <v>35</v>
      </c>
      <c r="C26" s="4" t="s">
        <v>35</v>
      </c>
      <c r="D26" s="4" t="s">
        <v>35</v>
      </c>
      <c r="E26" s="5" t="n">
        <v>95238</v>
      </c>
    </row>
    <row r="27" spans="1:8">
      <c r="A27" s="4" t="s">
        <v>118</v>
      </c>
      <c r="B27" s="4" t="s">
        <v>35</v>
      </c>
      <c r="C27" s="4" t="s">
        <v>35</v>
      </c>
      <c r="D27" s="4" t="s">
        <v>35</v>
      </c>
      <c r="E27" s="4" t="s">
        <v>35</v>
      </c>
      <c r="F27" s="4" t="s">
        <v>35</v>
      </c>
      <c r="G27" s="4" t="s">
        <v>35</v>
      </c>
      <c r="H27" s="5" t="n">
        <v>0</v>
      </c>
    </row>
    <row r="28" spans="1:8">
      <c r="A28" s="4" t="s">
        <v>119</v>
      </c>
      <c r="B28" s="4" t="s">
        <v>35</v>
      </c>
      <c r="C28" s="4" t="s">
        <v>35</v>
      </c>
      <c r="D28" s="4" t="s">
        <v>35</v>
      </c>
      <c r="E28" s="5" t="n">
        <v>744</v>
      </c>
    </row>
    <row r="29" spans="1:8">
      <c r="A29" s="4" t="s">
        <v>105</v>
      </c>
      <c r="B29" s="4" t="s">
        <v>35</v>
      </c>
      <c r="C29" s="4" t="s">
        <v>35</v>
      </c>
      <c r="D29" s="4" t="s">
        <v>35</v>
      </c>
      <c r="E29" s="4" t="s">
        <v>35</v>
      </c>
      <c r="F29" s="4" t="s">
        <v>35</v>
      </c>
      <c r="G29" s="5" t="n">
        <v>-312300</v>
      </c>
      <c r="H29" s="5" t="n">
        <v>-312000</v>
      </c>
    </row>
    <row r="30" spans="1:8">
      <c r="A30" s="4" t="s">
        <v>108</v>
      </c>
      <c r="B30" s="6" t="n">
        <v>13992</v>
      </c>
      <c r="C30" s="6" t="n">
        <v>1328</v>
      </c>
      <c r="D30" s="6" t="n">
        <v>0</v>
      </c>
      <c r="E30" s="6" t="n">
        <v>149</v>
      </c>
      <c r="F30" s="5" t="n">
        <v>38650486</v>
      </c>
      <c r="G30" s="5" t="n">
        <v>-43998382</v>
      </c>
      <c r="H30" s="5" t="n">
        <v>-5332427</v>
      </c>
    </row>
    <row r="31" spans="1:8">
      <c r="A31" s="4" t="s">
        <v>109</v>
      </c>
      <c r="B31" s="5" t="n">
        <v>13992340</v>
      </c>
      <c r="C31" s="5" t="n">
        <v>1327640</v>
      </c>
      <c r="D31" s="5" t="n">
        <v>0</v>
      </c>
      <c r="E31" s="5" t="n">
        <v>1486568</v>
      </c>
    </row>
    <row r="32" spans="1:8">
      <c r="A32" s="4" t="s">
        <v>120</v>
      </c>
      <c r="B32" s="6" t="n">
        <v>13992</v>
      </c>
      <c r="C32" s="6" t="n">
        <v>1328</v>
      </c>
      <c r="D32" s="6" t="n">
        <v>0</v>
      </c>
      <c r="E32" s="6" t="n">
        <v>938</v>
      </c>
      <c r="F32" s="5" t="n">
        <v>40160699</v>
      </c>
      <c r="G32" s="5" t="n">
        <v>-44691196</v>
      </c>
      <c r="H32" s="5" t="n">
        <v>-4514240</v>
      </c>
    </row>
    <row r="33" spans="1:8">
      <c r="A33" s="4" t="s">
        <v>121</v>
      </c>
      <c r="B33" s="5" t="n">
        <v>13992340</v>
      </c>
      <c r="C33" s="5" t="n">
        <v>1327640</v>
      </c>
      <c r="D33" s="5" t="n">
        <v>1</v>
      </c>
      <c r="E33" s="5" t="n">
        <v>9376441</v>
      </c>
    </row>
    <row r="34" spans="1:8">
      <c r="A34" s="4" t="s">
        <v>103</v>
      </c>
      <c r="B34" s="4" t="s">
        <v>35</v>
      </c>
      <c r="C34" s="4" t="s">
        <v>35</v>
      </c>
      <c r="D34" s="4" t="s">
        <v>35</v>
      </c>
      <c r="E34" s="6" t="n">
        <v>91</v>
      </c>
      <c r="F34" s="5" t="n">
        <v>97214</v>
      </c>
      <c r="G34" s="4" t="s">
        <v>35</v>
      </c>
      <c r="H34" s="5" t="n">
        <v>97305</v>
      </c>
    </row>
    <row r="35" spans="1:8">
      <c r="A35" s="4" t="s">
        <v>104</v>
      </c>
      <c r="B35" s="4" t="s">
        <v>35</v>
      </c>
      <c r="C35" s="4" t="s">
        <v>35</v>
      </c>
      <c r="D35" s="4" t="s">
        <v>35</v>
      </c>
      <c r="E35" s="5" t="n">
        <v>912456</v>
      </c>
    </row>
    <row r="36" spans="1:8">
      <c r="A36" s="4" t="s">
        <v>112</v>
      </c>
      <c r="B36" s="4" t="s">
        <v>35</v>
      </c>
      <c r="C36" s="4" t="s">
        <v>35</v>
      </c>
      <c r="D36" s="4" t="s">
        <v>35</v>
      </c>
      <c r="E36" s="6" t="n">
        <v>128</v>
      </c>
      <c r="F36" s="5" t="n">
        <v>239122</v>
      </c>
      <c r="G36" s="4" t="s">
        <v>35</v>
      </c>
      <c r="H36" s="5" t="n">
        <v>239250</v>
      </c>
    </row>
    <row r="37" spans="1:8">
      <c r="A37" s="4" t="s">
        <v>113</v>
      </c>
      <c r="B37" s="4" t="s">
        <v>35</v>
      </c>
      <c r="C37" s="4" t="s">
        <v>35</v>
      </c>
      <c r="D37" s="4" t="s">
        <v>35</v>
      </c>
      <c r="E37" s="5" t="n">
        <v>1279169</v>
      </c>
    </row>
    <row r="38" spans="1:8">
      <c r="A38" s="4" t="s">
        <v>114</v>
      </c>
      <c r="B38" s="4" t="s">
        <v>35</v>
      </c>
      <c r="C38" s="4" t="s">
        <v>35</v>
      </c>
      <c r="D38" s="4" t="s">
        <v>35</v>
      </c>
      <c r="E38" s="6" t="n">
        <v>48</v>
      </c>
      <c r="F38" s="5" t="n">
        <v>28952</v>
      </c>
      <c r="G38" s="4" t="s">
        <v>35</v>
      </c>
      <c r="H38" s="5" t="n">
        <v>29000</v>
      </c>
    </row>
    <row r="39" spans="1:8">
      <c r="A39" s="4" t="s">
        <v>115</v>
      </c>
      <c r="B39" s="4" t="s">
        <v>35</v>
      </c>
      <c r="C39" s="4" t="s">
        <v>35</v>
      </c>
      <c r="D39" s="4" t="s">
        <v>35</v>
      </c>
      <c r="E39" s="5" t="n">
        <v>483336</v>
      </c>
    </row>
    <row r="40" spans="1:8">
      <c r="A40" s="4" t="s">
        <v>122</v>
      </c>
      <c r="B40" s="4" t="s">
        <v>35</v>
      </c>
      <c r="C40" s="4" t="s">
        <v>35</v>
      </c>
      <c r="D40" s="4" t="s">
        <v>35</v>
      </c>
      <c r="E40" s="6" t="n">
        <v>133</v>
      </c>
      <c r="F40" s="5" t="n">
        <v>132667</v>
      </c>
      <c r="G40" s="4" t="s">
        <v>35</v>
      </c>
      <c r="H40" s="5" t="n">
        <v>132800</v>
      </c>
    </row>
    <row r="41" spans="1:8">
      <c r="A41" s="4" t="s">
        <v>123</v>
      </c>
      <c r="B41" s="4" t="s">
        <v>35</v>
      </c>
      <c r="C41" s="4" t="s">
        <v>35</v>
      </c>
      <c r="D41" s="4" t="s">
        <v>35</v>
      </c>
      <c r="E41" s="5" t="n">
        <v>1328000</v>
      </c>
    </row>
    <row r="42" spans="1:8">
      <c r="A42" s="4" t="s">
        <v>105</v>
      </c>
      <c r="B42" s="4" t="s">
        <v>35</v>
      </c>
      <c r="C42" s="4" t="s">
        <v>35</v>
      </c>
      <c r="D42" s="4" t="s">
        <v>35</v>
      </c>
      <c r="E42" s="4" t="s">
        <v>35</v>
      </c>
      <c r="F42" s="4" t="s">
        <v>35</v>
      </c>
      <c r="G42" s="5" t="n">
        <v>-1059423</v>
      </c>
      <c r="H42" s="5" t="n">
        <v>-1059423</v>
      </c>
    </row>
    <row r="43" spans="1:8">
      <c r="A43" s="4" t="s">
        <v>124</v>
      </c>
      <c r="B43" s="6" t="n">
        <v>13992</v>
      </c>
      <c r="C43" s="6" t="n">
        <v>1328</v>
      </c>
      <c r="D43" s="6" t="n">
        <v>0</v>
      </c>
      <c r="E43" s="6" t="n">
        <v>1338</v>
      </c>
      <c r="F43" s="5" t="n">
        <v>40658654</v>
      </c>
      <c r="G43" s="5" t="n">
        <v>-45750619</v>
      </c>
      <c r="H43" s="5" t="n">
        <v>-5075307</v>
      </c>
    </row>
    <row r="44" spans="1:8">
      <c r="A44" s="4" t="s">
        <v>125</v>
      </c>
      <c r="B44" s="5" t="n">
        <v>13992340</v>
      </c>
      <c r="C44" s="5" t="n">
        <v>1327640</v>
      </c>
      <c r="D44" s="5" t="n">
        <v>1</v>
      </c>
      <c r="E44" s="5" t="n">
        <v>13379402</v>
      </c>
    </row>
    <row r="45" spans="1:8">
      <c r="A45" s="4" t="s">
        <v>120</v>
      </c>
      <c r="B45" s="6" t="n">
        <v>13992</v>
      </c>
      <c r="C45" s="6" t="n">
        <v>1328</v>
      </c>
      <c r="D45" s="6" t="n">
        <v>0</v>
      </c>
      <c r="E45" s="6" t="n">
        <v>938</v>
      </c>
      <c r="F45" s="5" t="n">
        <v>40160699</v>
      </c>
      <c r="G45" s="5" t="n">
        <v>-44691196</v>
      </c>
      <c r="H45" s="5" t="n">
        <v>-4514240</v>
      </c>
    </row>
    <row r="46" spans="1:8">
      <c r="A46" s="4" t="s">
        <v>121</v>
      </c>
      <c r="B46" s="5" t="n">
        <v>13992340</v>
      </c>
      <c r="C46" s="5" t="n">
        <v>1327640</v>
      </c>
      <c r="D46" s="5" t="n">
        <v>1</v>
      </c>
      <c r="E46" s="5" t="n">
        <v>9376441</v>
      </c>
    </row>
    <row r="47" spans="1:8">
      <c r="A47" s="4" t="s">
        <v>105</v>
      </c>
      <c r="H47" s="5" t="n">
        <v>-1657871</v>
      </c>
    </row>
    <row r="48" spans="1:8">
      <c r="A48" s="4" t="s">
        <v>126</v>
      </c>
      <c r="B48" s="6" t="n">
        <v>13992</v>
      </c>
      <c r="C48" s="6" t="n">
        <v>1328</v>
      </c>
      <c r="D48" s="6" t="n">
        <v>0</v>
      </c>
      <c r="E48" s="6" t="n">
        <v>4158</v>
      </c>
      <c r="F48" s="5" t="n">
        <v>43156033</v>
      </c>
      <c r="G48" s="5" t="n">
        <v>-46349066</v>
      </c>
      <c r="H48" s="5" t="n">
        <v>-3173555</v>
      </c>
    </row>
    <row r="49" spans="1:8">
      <c r="A49" s="4" t="s">
        <v>127</v>
      </c>
      <c r="B49" s="5" t="n">
        <v>13992340</v>
      </c>
      <c r="C49" s="5" t="n">
        <v>1327640</v>
      </c>
      <c r="D49" s="5" t="n">
        <v>1</v>
      </c>
      <c r="E49" s="5" t="n">
        <v>41582936</v>
      </c>
    </row>
    <row r="50" spans="1:8">
      <c r="A50" s="4" t="s">
        <v>124</v>
      </c>
      <c r="B50" s="6" t="n">
        <v>13992</v>
      </c>
      <c r="C50" s="6" t="n">
        <v>1328</v>
      </c>
      <c r="D50" s="6" t="n">
        <v>0</v>
      </c>
      <c r="E50" s="6" t="n">
        <v>1338</v>
      </c>
      <c r="F50" s="5" t="n">
        <v>40658654</v>
      </c>
      <c r="G50" s="5" t="n">
        <v>-45750619</v>
      </c>
      <c r="H50" s="5" t="n">
        <v>-5075307</v>
      </c>
    </row>
    <row r="51" spans="1:8">
      <c r="A51" s="4" t="s">
        <v>125</v>
      </c>
      <c r="B51" s="5" t="n">
        <v>13992340</v>
      </c>
      <c r="C51" s="5" t="n">
        <v>1327640</v>
      </c>
      <c r="D51" s="5" t="n">
        <v>1</v>
      </c>
      <c r="E51" s="5" t="n">
        <v>13379402</v>
      </c>
    </row>
    <row r="52" spans="1:8">
      <c r="A52" s="4" t="s">
        <v>103</v>
      </c>
      <c r="B52" s="4" t="s">
        <v>35</v>
      </c>
      <c r="C52" s="4" t="s">
        <v>35</v>
      </c>
      <c r="D52" s="4" t="s">
        <v>35</v>
      </c>
      <c r="E52" s="6" t="n">
        <v>107</v>
      </c>
      <c r="F52" s="5" t="n">
        <v>103643</v>
      </c>
      <c r="G52" s="4" t="s">
        <v>35</v>
      </c>
      <c r="H52" s="5" t="n">
        <v>103750</v>
      </c>
    </row>
    <row r="53" spans="1:8">
      <c r="A53" s="4" t="s">
        <v>104</v>
      </c>
      <c r="B53" s="4" t="s">
        <v>35</v>
      </c>
      <c r="C53" s="4" t="s">
        <v>35</v>
      </c>
      <c r="D53" s="4" t="s">
        <v>35</v>
      </c>
      <c r="E53" s="5" t="n">
        <v>1072871</v>
      </c>
    </row>
    <row r="54" spans="1:8">
      <c r="A54" s="4" t="s">
        <v>112</v>
      </c>
      <c r="B54" s="4" t="s">
        <v>35</v>
      </c>
      <c r="C54" s="4" t="s">
        <v>35</v>
      </c>
      <c r="D54" s="4" t="s">
        <v>35</v>
      </c>
      <c r="E54" s="6" t="n">
        <v>180</v>
      </c>
      <c r="F54" s="5" t="n">
        <v>482612</v>
      </c>
      <c r="G54" s="4" t="s">
        <v>35</v>
      </c>
      <c r="H54" s="5" t="n">
        <v>482792</v>
      </c>
    </row>
    <row r="55" spans="1:8">
      <c r="A55" s="4" t="s">
        <v>113</v>
      </c>
      <c r="B55" s="4" t="s">
        <v>35</v>
      </c>
      <c r="C55" s="4" t="s">
        <v>35</v>
      </c>
      <c r="D55" s="4" t="s">
        <v>35</v>
      </c>
      <c r="E55" s="5" t="n">
        <v>1799984</v>
      </c>
    </row>
    <row r="56" spans="1:8">
      <c r="A56" s="4" t="s">
        <v>114</v>
      </c>
      <c r="B56" s="4" t="s">
        <v>35</v>
      </c>
      <c r="C56" s="4" t="s">
        <v>35</v>
      </c>
      <c r="D56" s="4" t="s">
        <v>35</v>
      </c>
      <c r="E56" s="6" t="n">
        <v>48</v>
      </c>
      <c r="F56" s="5" t="n">
        <v>28952</v>
      </c>
      <c r="G56" s="4" t="s">
        <v>35</v>
      </c>
      <c r="H56" s="5" t="n">
        <v>29000</v>
      </c>
    </row>
    <row r="57" spans="1:8">
      <c r="A57" s="4" t="s">
        <v>115</v>
      </c>
      <c r="B57" s="4" t="s">
        <v>35</v>
      </c>
      <c r="C57" s="4" t="s">
        <v>35</v>
      </c>
      <c r="D57" s="4" t="s">
        <v>35</v>
      </c>
      <c r="E57" s="5" t="n">
        <v>483333</v>
      </c>
    </row>
    <row r="58" spans="1:8">
      <c r="A58" s="4" t="s">
        <v>122</v>
      </c>
      <c r="B58" s="4" t="s">
        <v>35</v>
      </c>
      <c r="C58" s="4" t="s">
        <v>35</v>
      </c>
      <c r="D58" s="4" t="s">
        <v>35</v>
      </c>
      <c r="E58" s="6" t="n">
        <v>118</v>
      </c>
      <c r="F58" s="5" t="n">
        <v>117582</v>
      </c>
      <c r="G58" s="4" t="s">
        <v>35</v>
      </c>
      <c r="H58" s="5" t="n">
        <v>117700</v>
      </c>
    </row>
    <row r="59" spans="1:8">
      <c r="A59" s="4" t="s">
        <v>123</v>
      </c>
      <c r="B59" s="4" t="s">
        <v>35</v>
      </c>
      <c r="C59" s="4" t="s">
        <v>35</v>
      </c>
      <c r="D59" s="4" t="s">
        <v>35</v>
      </c>
      <c r="E59" s="5" t="n">
        <v>1177000</v>
      </c>
    </row>
    <row r="60" spans="1:8">
      <c r="A60" s="4" t="s">
        <v>128</v>
      </c>
      <c r="B60" s="4" t="s">
        <v>35</v>
      </c>
      <c r="C60" s="4" t="s">
        <v>35</v>
      </c>
      <c r="D60" s="4" t="s">
        <v>35</v>
      </c>
      <c r="E60" s="6" t="n">
        <v>154</v>
      </c>
      <c r="F60" s="5" t="n">
        <v>499846</v>
      </c>
      <c r="G60" s="4" t="s">
        <v>35</v>
      </c>
      <c r="H60" s="5" t="n">
        <v>500000</v>
      </c>
    </row>
    <row r="61" spans="1:8">
      <c r="A61" s="4" t="s">
        <v>129</v>
      </c>
      <c r="B61" s="4" t="s">
        <v>35</v>
      </c>
      <c r="C61" s="4" t="s">
        <v>35</v>
      </c>
      <c r="D61" s="4" t="s">
        <v>35</v>
      </c>
      <c r="E61" s="5" t="n">
        <v>1538387</v>
      </c>
    </row>
    <row r="62" spans="1:8">
      <c r="A62" s="4" t="s">
        <v>105</v>
      </c>
      <c r="B62" s="4" t="s">
        <v>35</v>
      </c>
      <c r="C62" s="4" t="s">
        <v>35</v>
      </c>
      <c r="D62" s="4" t="s">
        <v>35</v>
      </c>
      <c r="E62" s="4" t="s">
        <v>35</v>
      </c>
      <c r="F62" s="4" t="s">
        <v>35</v>
      </c>
      <c r="G62" s="5" t="n">
        <v>-405389</v>
      </c>
      <c r="H62" s="5" t="n">
        <v>-405389</v>
      </c>
    </row>
    <row r="63" spans="1:8">
      <c r="A63" s="4" t="s">
        <v>130</v>
      </c>
      <c r="B63" s="6" t="n">
        <v>13992</v>
      </c>
      <c r="C63" s="6" t="n">
        <v>1328</v>
      </c>
      <c r="D63" s="6" t="n">
        <v>0</v>
      </c>
      <c r="E63" s="6" t="n">
        <v>1945</v>
      </c>
      <c r="F63" s="5" t="n">
        <v>41891289</v>
      </c>
      <c r="G63" s="5" t="n">
        <v>-46156008</v>
      </c>
      <c r="H63" s="5" t="n">
        <v>-4247454</v>
      </c>
    </row>
    <row r="64" spans="1:8">
      <c r="A64" s="4" t="s">
        <v>131</v>
      </c>
      <c r="B64" s="5" t="n">
        <v>13992340</v>
      </c>
      <c r="C64" s="5" t="n">
        <v>1327640</v>
      </c>
      <c r="D64" s="5" t="n">
        <v>1</v>
      </c>
      <c r="E64" s="5" t="n">
        <v>19450977</v>
      </c>
    </row>
    <row r="65" spans="1:8">
      <c r="A65" s="4" t="s">
        <v>112</v>
      </c>
      <c r="B65" s="4" t="s">
        <v>35</v>
      </c>
      <c r="C65" s="4" t="s">
        <v>35</v>
      </c>
      <c r="D65" s="4" t="s">
        <v>35</v>
      </c>
      <c r="E65" s="6" t="n">
        <v>2035</v>
      </c>
      <c r="F65" s="5" t="n">
        <v>1177423</v>
      </c>
      <c r="G65" s="4" t="s">
        <v>35</v>
      </c>
      <c r="H65" s="5" t="n">
        <v>1179458</v>
      </c>
    </row>
    <row r="66" spans="1:8">
      <c r="A66" s="4" t="s">
        <v>113</v>
      </c>
      <c r="B66" s="4" t="s">
        <v>35</v>
      </c>
      <c r="C66" s="4" t="s">
        <v>35</v>
      </c>
      <c r="D66" s="4" t="s">
        <v>35</v>
      </c>
      <c r="E66" s="5" t="n">
        <v>20348601</v>
      </c>
    </row>
    <row r="67" spans="1:8">
      <c r="A67" s="4" t="s">
        <v>114</v>
      </c>
      <c r="B67" s="4" t="s">
        <v>35</v>
      </c>
      <c r="C67" s="4" t="s">
        <v>35</v>
      </c>
      <c r="D67" s="4" t="s">
        <v>35</v>
      </c>
      <c r="E67" s="6" t="n">
        <v>178</v>
      </c>
      <c r="F67" s="5" t="n">
        <v>87322</v>
      </c>
      <c r="G67" s="4" t="s">
        <v>35</v>
      </c>
      <c r="H67" s="5" t="n">
        <v>87500</v>
      </c>
    </row>
    <row r="68" spans="1:8">
      <c r="A68" s="4" t="s">
        <v>115</v>
      </c>
      <c r="B68" s="4" t="s">
        <v>35</v>
      </c>
      <c r="C68" s="4" t="s">
        <v>35</v>
      </c>
      <c r="D68" s="4" t="s">
        <v>35</v>
      </c>
      <c r="E68" s="5" t="n">
        <v>1783339</v>
      </c>
    </row>
    <row r="69" spans="1:8">
      <c r="A69" s="4" t="s">
        <v>105</v>
      </c>
      <c r="B69" s="4" t="s">
        <v>35</v>
      </c>
      <c r="C69" s="4" t="s">
        <v>35</v>
      </c>
      <c r="D69" s="4" t="s">
        <v>35</v>
      </c>
      <c r="E69" s="4" t="s">
        <v>35</v>
      </c>
      <c r="F69" s="4" t="s">
        <v>35</v>
      </c>
      <c r="G69" s="5" t="n">
        <v>-193059</v>
      </c>
      <c r="H69" s="5" t="n">
        <v>-193059</v>
      </c>
    </row>
    <row r="70" spans="1:8">
      <c r="A70" s="4" t="s">
        <v>126</v>
      </c>
      <c r="B70" s="6" t="n">
        <v>13992</v>
      </c>
      <c r="C70" s="6" t="n">
        <v>1328</v>
      </c>
      <c r="D70" s="6" t="n">
        <v>0</v>
      </c>
      <c r="E70" s="6" t="n">
        <v>4158</v>
      </c>
      <c r="F70" s="6" t="n">
        <v>43156033</v>
      </c>
      <c r="G70" s="6" t="n">
        <v>-46349066</v>
      </c>
      <c r="H70" s="6" t="n">
        <v>-3173555</v>
      </c>
    </row>
    <row r="71" spans="1:8">
      <c r="A71" s="4" t="s">
        <v>127</v>
      </c>
      <c r="B71" s="5" t="n">
        <v>13992340</v>
      </c>
      <c r="C71" s="5" t="n">
        <v>1327640</v>
      </c>
      <c r="D71" s="5" t="n">
        <v>1</v>
      </c>
      <c r="E71" s="5" t="n">
        <v>41582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00</v>
      </c>
      <c r="B1" s="2" t="s">
        <v>501</v>
      </c>
      <c r="C1" s="2" t="s">
        <v>2</v>
      </c>
      <c r="D1" s="2" t="s">
        <v>76</v>
      </c>
      <c r="E1" s="2" t="s">
        <v>2</v>
      </c>
      <c r="F1" s="2" t="s">
        <v>76</v>
      </c>
    </row>
    <row r="2" spans="1:6">
      <c r="A2" s="4" t="s">
        <v>502</v>
      </c>
      <c r="C2" s="4" t="s">
        <v>35</v>
      </c>
      <c r="D2" s="4" t="s">
        <v>35</v>
      </c>
      <c r="E2" s="4" t="s">
        <v>35</v>
      </c>
      <c r="F2" s="4" t="s">
        <v>35</v>
      </c>
    </row>
    <row r="3" spans="1:6">
      <c r="A3" s="4" t="s">
        <v>503</v>
      </c>
    </row>
    <row r="4" spans="1:6">
      <c r="A4" s="4" t="s">
        <v>502</v>
      </c>
      <c r="B4" s="6" t="n">
        <v>100000</v>
      </c>
    </row>
    <row r="5" spans="1:6">
      <c r="A5" s="4" t="s">
        <v>504</v>
      </c>
      <c r="B5" s="6" t="n">
        <v>20000</v>
      </c>
    </row>
    <row r="6" spans="1:6">
      <c r="A6" s="4" t="s">
        <v>266</v>
      </c>
      <c r="B6" s="4" t="s">
        <v>505</v>
      </c>
    </row>
    <row r="7" spans="1:6">
      <c r="A7" s="4" t="s">
        <v>506</v>
      </c>
    </row>
    <row r="8" spans="1:6">
      <c r="A8" s="4" t="s">
        <v>507</v>
      </c>
      <c r="E8" s="6"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32</v>
      </c>
      <c r="B1" s="2" t="s">
        <v>75</v>
      </c>
      <c r="D1" s="2" t="s">
        <v>1</v>
      </c>
    </row>
    <row r="2" spans="1:5">
      <c r="B2" s="2" t="s">
        <v>2</v>
      </c>
      <c r="C2" s="2" t="s">
        <v>76</v>
      </c>
      <c r="D2" s="2" t="s">
        <v>2</v>
      </c>
      <c r="E2" s="2" t="s">
        <v>76</v>
      </c>
    </row>
    <row r="3" spans="1:5">
      <c r="A3" s="3" t="s">
        <v>133</v>
      </c>
    </row>
    <row r="4" spans="1:5">
      <c r="A4" s="4" t="s">
        <v>91</v>
      </c>
      <c r="B4" s="6" t="n">
        <v>-193059</v>
      </c>
      <c r="C4" s="6" t="n">
        <v>-312000</v>
      </c>
      <c r="D4" s="6" t="n">
        <v>-1657871</v>
      </c>
      <c r="E4" s="6" t="n">
        <v>-697526</v>
      </c>
    </row>
    <row r="5" spans="1:5">
      <c r="A5" s="3" t="s">
        <v>134</v>
      </c>
    </row>
    <row r="6" spans="1:5">
      <c r="A6" s="4" t="s">
        <v>135</v>
      </c>
      <c r="B6" s="5" t="n">
        <v>536549</v>
      </c>
      <c r="C6" s="4" t="s">
        <v>35</v>
      </c>
      <c r="D6" s="5" t="n">
        <v>730804</v>
      </c>
      <c r="E6" s="4" t="s">
        <v>35</v>
      </c>
    </row>
    <row r="7" spans="1:5">
      <c r="A7" s="4" t="s">
        <v>86</v>
      </c>
      <c r="B7" s="5" t="n">
        <v>-341423</v>
      </c>
      <c r="C7" s="4" t="s">
        <v>35</v>
      </c>
      <c r="D7" s="5" t="n">
        <v>-341423</v>
      </c>
      <c r="E7" s="4" t="s">
        <v>35</v>
      </c>
    </row>
    <row r="8" spans="1:5">
      <c r="A8" s="4" t="s">
        <v>136</v>
      </c>
      <c r="D8" s="5" t="n">
        <v>2047500</v>
      </c>
      <c r="E8" s="5" t="n">
        <v>242500</v>
      </c>
    </row>
    <row r="9" spans="1:5">
      <c r="A9" s="4" t="s">
        <v>87</v>
      </c>
      <c r="B9" s="5" t="n">
        <v>2292162</v>
      </c>
      <c r="C9" s="5" t="n">
        <v>15918</v>
      </c>
      <c r="D9" s="5" t="n">
        <v>2303147</v>
      </c>
      <c r="E9" s="5" t="n">
        <v>15918</v>
      </c>
    </row>
    <row r="10" spans="1:5">
      <c r="A10" s="4" t="s">
        <v>81</v>
      </c>
      <c r="B10" s="5" t="n">
        <v>50107</v>
      </c>
      <c r="C10" s="4" t="s">
        <v>35</v>
      </c>
      <c r="D10" s="5" t="n">
        <v>91863</v>
      </c>
      <c r="E10" s="4" t="s">
        <v>35</v>
      </c>
    </row>
    <row r="11" spans="1:5">
      <c r="A11" s="4" t="s">
        <v>137</v>
      </c>
      <c r="D11" s="5" t="n">
        <v>66667</v>
      </c>
      <c r="E11" s="5" t="n">
        <v>27083</v>
      </c>
    </row>
    <row r="12" spans="1:5">
      <c r="A12" s="3" t="s">
        <v>138</v>
      </c>
    </row>
    <row r="13" spans="1:5">
      <c r="A13" s="4" t="s">
        <v>139</v>
      </c>
      <c r="D13" s="5" t="n">
        <v>-93106</v>
      </c>
      <c r="E13" s="5" t="n">
        <v>25171</v>
      </c>
    </row>
    <row r="14" spans="1:5">
      <c r="A14" s="4" t="s">
        <v>140</v>
      </c>
      <c r="D14" s="5" t="n">
        <v>-1646</v>
      </c>
      <c r="E14" s="4" t="s">
        <v>35</v>
      </c>
    </row>
    <row r="15" spans="1:5">
      <c r="A15" s="4" t="s">
        <v>42</v>
      </c>
      <c r="D15" s="5" t="n">
        <v>165294</v>
      </c>
      <c r="E15" s="5" t="n">
        <v>195117</v>
      </c>
    </row>
    <row r="16" spans="1:5">
      <c r="A16" s="4" t="s">
        <v>41</v>
      </c>
      <c r="D16" s="5" t="n">
        <v>121704</v>
      </c>
      <c r="E16" s="5" t="n">
        <v>178699</v>
      </c>
    </row>
    <row r="17" spans="1:5">
      <c r="A17" s="4" t="s">
        <v>141</v>
      </c>
      <c r="D17" s="5" t="n">
        <v>-491014</v>
      </c>
      <c r="E17" s="5" t="n">
        <v>-44874</v>
      </c>
    </row>
    <row r="18" spans="1:5">
      <c r="A18" s="3" t="s">
        <v>142</v>
      </c>
    </row>
    <row r="19" spans="1:5">
      <c r="A19" s="4" t="s">
        <v>143</v>
      </c>
      <c r="D19" s="5" t="n">
        <v>282500</v>
      </c>
      <c r="E19" s="5" t="n">
        <v>37500</v>
      </c>
    </row>
    <row r="20" spans="1:5">
      <c r="A20" s="4" t="s">
        <v>144</v>
      </c>
      <c r="D20" s="5" t="n">
        <v>250500</v>
      </c>
      <c r="E20" s="4" t="s">
        <v>35</v>
      </c>
    </row>
    <row r="21" spans="1:5">
      <c r="A21" s="4" t="s">
        <v>145</v>
      </c>
      <c r="D21" s="5" t="n">
        <v>-21000</v>
      </c>
      <c r="E21" s="5" t="n">
        <v>46000</v>
      </c>
    </row>
    <row r="22" spans="1:5">
      <c r="A22" s="4" t="s">
        <v>146</v>
      </c>
      <c r="D22" s="5" t="n">
        <v>512000</v>
      </c>
      <c r="E22" s="5" t="n">
        <v>83500</v>
      </c>
    </row>
    <row r="23" spans="1:5">
      <c r="A23" s="4" t="s">
        <v>147</v>
      </c>
      <c r="D23" s="5" t="n">
        <v>20986</v>
      </c>
      <c r="E23" s="5" t="n">
        <v>38625</v>
      </c>
    </row>
    <row r="24" spans="1:5">
      <c r="A24" s="4" t="s">
        <v>148</v>
      </c>
      <c r="D24" s="5" t="n">
        <v>11412</v>
      </c>
      <c r="E24" s="5" t="n">
        <v>2313</v>
      </c>
    </row>
    <row r="25" spans="1:5">
      <c r="A25" s="4" t="s">
        <v>149</v>
      </c>
      <c r="B25" s="6" t="n">
        <v>32398</v>
      </c>
      <c r="C25" s="6" t="n">
        <v>40940</v>
      </c>
      <c r="D25" s="5" t="n">
        <v>32398</v>
      </c>
      <c r="E25" s="5" t="n">
        <v>40940</v>
      </c>
    </row>
    <row r="26" spans="1:5">
      <c r="A26" s="3" t="s">
        <v>150</v>
      </c>
    </row>
    <row r="27" spans="1:5">
      <c r="A27" s="4" t="s">
        <v>151</v>
      </c>
      <c r="D27" s="5" t="n">
        <v>1232</v>
      </c>
      <c r="E27" s="4" t="s">
        <v>35</v>
      </c>
    </row>
    <row r="28" spans="1:5">
      <c r="A28" s="4" t="s">
        <v>152</v>
      </c>
      <c r="D28" s="4" t="s">
        <v>35</v>
      </c>
      <c r="E28" s="4" t="s">
        <v>35</v>
      </c>
    </row>
    <row r="29" spans="1:5">
      <c r="A29" s="3" t="s">
        <v>153</v>
      </c>
    </row>
    <row r="30" spans="1:5">
      <c r="A30" s="4" t="s">
        <v>154</v>
      </c>
      <c r="D30" s="5" t="n">
        <v>500000</v>
      </c>
      <c r="E30" s="4" t="s">
        <v>35</v>
      </c>
    </row>
    <row r="31" spans="1:5">
      <c r="A31" s="4" t="s">
        <v>155</v>
      </c>
      <c r="D31" s="4" t="s">
        <v>35</v>
      </c>
      <c r="E31" s="5" t="n">
        <v>242500</v>
      </c>
    </row>
    <row r="32" spans="1:5">
      <c r="A32" s="4" t="s">
        <v>156</v>
      </c>
      <c r="D32" s="6" t="n">
        <v>201055</v>
      </c>
      <c r="E32" s="6" t="n">
        <v>519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0:27Z</dcterms:created>
  <dcterms:modified xmlns:dcterms="http://purl.org/dc/terms/" xmlns:xsi="http://www.w3.org/2001/XMLSchema-instance" xsi:type="dcterms:W3CDTF">2019-05-13T16:30:27Z</dcterms:modified>
</cp:coreProperties>
</file>